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Description of" sheetId="6" r:id="rId6"/>
    <s:sheet name="Summary of Significant Accounti" sheetId="7" r:id="rId7"/>
    <s:sheet name="Fair Value Measurements" sheetId="8" r:id="rId8"/>
    <s:sheet name="Balance sheet components" sheetId="9" r:id="rId9"/>
    <s:sheet name="Related Party Loan Agreement" sheetId="10" r:id="rId10"/>
    <s:sheet name="Credit Facility" sheetId="11" r:id="rId11"/>
    <s:sheet name="Convertible Preferred Stock" sheetId="12" r:id="rId12"/>
    <s:sheet name="Stock Option Plans" sheetId="13" r:id="rId13"/>
    <s:sheet name="Net Loss per Common Share" sheetId="14" r:id="rId14"/>
    <s:sheet name="Summary of Significant Accoun15" sheetId="15" r:id="rId15"/>
    <s:sheet name="Summary of Significant Accoun16" sheetId="16" r:id="rId16"/>
    <s:sheet name="Fair Value Measurements (Tables" sheetId="17" r:id="rId17"/>
    <s:sheet name="Balance sheet components (Table" sheetId="18" r:id="rId18"/>
    <s:sheet name="Convertible Preferred Stock (Ta" sheetId="19" r:id="rId19"/>
    <s:sheet name="Stock Option Plans (Tables)" sheetId="20" r:id="rId20"/>
    <s:sheet name="Net Loss per Common Share (Tabl" sheetId="21" r:id="rId21"/>
    <s:sheet name="Organization and Description 22" sheetId="22" r:id="rId22"/>
    <s:sheet name="Organization and Description 23" sheetId="23" r:id="rId23"/>
    <s:sheet name="Summary of Significant Accoun24" sheetId="24" r:id="rId24"/>
    <s:sheet name="Summary of Significant Accoun25" sheetId="25" r:id="rId25"/>
    <s:sheet name="Fair Value Measurements - Addit" sheetId="26" r:id="rId26"/>
    <s:sheet name="Fair Value Measurements - Finan" sheetId="27" r:id="rId27"/>
    <s:sheet name="Fair Value Measurements - Fin28" sheetId="28" r:id="rId28"/>
    <s:sheet name="Fair Value Measurements - Summa" sheetId="29" r:id="rId29"/>
    <s:sheet name="Balance sheet components - Sche" sheetId="30" r:id="rId30"/>
    <s:sheet name="Balance sheet components - Sc31" sheetId="31" r:id="rId31"/>
    <s:sheet name="Balance sheet components - Sc32" sheetId="32" r:id="rId32"/>
    <s:sheet name="Balance sheet components - Addi" sheetId="33" r:id="rId33"/>
    <s:sheet name="Balance sheet components - Sc34" sheetId="34" r:id="rId34"/>
    <s:sheet name="Related Party Loan Agreement - " sheetId="35" r:id="rId35"/>
    <s:sheet name="Credit Facility - Additional In" sheetId="36" r:id="rId36"/>
    <s:sheet name="Convertible Preferred Stock - C" sheetId="37" r:id="rId37"/>
    <s:sheet name="Convertible Preferred Stock - A" sheetId="38" r:id="rId38"/>
    <s:sheet name="Stock Option Plans - Additional" sheetId="39" r:id="rId39"/>
    <s:sheet name="Stock Option Plans - Summary of" sheetId="40" r:id="rId40"/>
    <s:sheet name="Stock Option Plans - Addition41" sheetId="41" r:id="rId41"/>
    <s:sheet name="Stock Option Plans - Schedule o" sheetId="42" r:id="rId42"/>
    <s:sheet name="Stock Option Plans - Summary 43" sheetId="43" r:id="rId43"/>
    <s:sheet name="Net Loss per Common Share - Sch" sheetId="44" r:id="rId44"/>
    <s:sheet name="Net Loss per Common Share - S45" sheetId="45" r:id="rId45"/>
  </s:sheets>
  <s:definedNames/>
  <s:calcPr calcId="124519" calcMode="auto" fullCalcOnLoad="1"/>
</s:workbook>
</file>

<file path=xl/sharedStrings.xml><?xml version="1.0" encoding="utf-8"?>
<sst xmlns="http://schemas.openxmlformats.org/spreadsheetml/2006/main" uniqueCount="486">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IVTY</t>
  </si>
  <si>
    <t>Entity Registrant Name</t>
  </si>
  <si>
    <t>Invuity, Inc.</t>
  </si>
  <si>
    <t>Entity Central Index Key</t>
  </si>
  <si>
    <t>Current Fiscal Year End Date</t>
  </si>
  <si>
    <t>--12-31</t>
  </si>
  <si>
    <t>Entity Filer Category</t>
  </si>
  <si>
    <t>Non-accelerated Filer</t>
  </si>
  <si>
    <t>Entity Common Stock, Shares Outstanding</t>
  </si>
  <si>
    <t>Condensed Balance Sheets - USD ($) $ in Thousands</t>
  </si>
  <si>
    <t>Jun. 30, 2015</t>
  </si>
  <si>
    <t>Dec. 31, 2014</t>
  </si>
  <si>
    <t>Current assets:</t>
  </si>
  <si>
    <t>Cash and cash equivalents</t>
  </si>
  <si>
    <t>Accounts receivable, net</t>
  </si>
  <si>
    <t>Inventory</t>
  </si>
  <si>
    <t>Prepaid expenses and other current assets</t>
  </si>
  <si>
    <t>Total current assets</t>
  </si>
  <si>
    <t>Restricted cash</t>
  </si>
  <si>
    <t>Property and equipment, net</t>
  </si>
  <si>
    <t>Other non-current assets</t>
  </si>
  <si>
    <t>Total assets</t>
  </si>
  <si>
    <t>Current liabilities:</t>
  </si>
  <si>
    <t>Accounts payable</t>
  </si>
  <si>
    <t>Accrued and other current liabilities</t>
  </si>
  <si>
    <t>Total current liabilities</t>
  </si>
  <si>
    <t>Deferred rent</t>
  </si>
  <si>
    <t>Convertible preferred stock warrant liability</t>
  </si>
  <si>
    <t>Long-term debt-related party</t>
  </si>
  <si>
    <t>Total liabilities</t>
  </si>
  <si>
    <t>Commitments and contingencies</t>
  </si>
  <si>
    <t>Convertible preferred stock, $0.001 par value-0 and 6,207,320 shares authorized at June 30, 2015 and December 31, 2014, respectively; 0 and 6,056,403 shares issued and outstanding at June 30, 2015 and December 31, 2014, respectively</t>
  </si>
  <si>
    <t>Stockholders' equity (deficit):</t>
  </si>
  <si>
    <t>Preferred stock, $0.001 par value-10,000,000 and no shares authorized at June 30, 2015 and December 31, 2014, respectively; no shares issued and outstanding at June 30, 2015 and December 31, 2014</t>
  </si>
  <si>
    <t>Common stock, $0.001 par value-100,000,000 and 9,189,189 shares authorized at June 30, 2015 and December 31, 2014, respectively; 13,305,015 and 711,249 shares issued and outstanding at June 30, 2015 and December 31, 2014, respectively</t>
  </si>
  <si>
    <t>Additional paid-in capital</t>
  </si>
  <si>
    <t>Accumulated deficit</t>
  </si>
  <si>
    <t>Total stockholders' equity (deficit)</t>
  </si>
  <si>
    <t>Total liabilities, convertible preferred stock and stockholders' equity (deficit)</t>
  </si>
  <si>
    <t>Condens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6 Months Ended</t>
  </si>
  <si>
    <t>Jun. 30, 2014</t>
  </si>
  <si>
    <t>Income Statement [Abstract]</t>
  </si>
  <si>
    <t>Revenue</t>
  </si>
  <si>
    <t>Cost of goods sold</t>
  </si>
  <si>
    <t>Gross profit</t>
  </si>
  <si>
    <t>Operating expenses:</t>
  </si>
  <si>
    <t>Selling, general and administrative</t>
  </si>
  <si>
    <t>Research and development</t>
  </si>
  <si>
    <t>Total operating expenses</t>
  </si>
  <si>
    <t>Loss from operations</t>
  </si>
  <si>
    <t>Interest expense</t>
  </si>
  <si>
    <t>Interest and other income (expense), net</t>
  </si>
  <si>
    <t>Net loss and comprehensive loss</t>
  </si>
  <si>
    <t>Net loss per common share, basic and diluted</t>
  </si>
  <si>
    <t>Weighted-average shares used to compute net loss per common share, basic and diluted</t>
  </si>
  <si>
    <t>Condensed Statements of Cash Flows - USD ($) $ in Thousands</t>
  </si>
  <si>
    <t>Cash flows from operating activities:</t>
  </si>
  <si>
    <t>Net loss</t>
  </si>
  <si>
    <t>Adjustments to reconcile net loss to net cash used in operating activities:</t>
  </si>
  <si>
    <t>Depreciation and amortization</t>
  </si>
  <si>
    <t>Stock-based compensation</t>
  </si>
  <si>
    <t>Changes in fair value of convertible preferred stock warrant liability</t>
  </si>
  <si>
    <t>Provision for doubtful accounts</t>
  </si>
  <si>
    <t>Noncash interest expense</t>
  </si>
  <si>
    <t>Accretion of premium on marketable securities</t>
  </si>
  <si>
    <t>Changes in operating assets and liabilities:</t>
  </si>
  <si>
    <t>Accounts receivable</t>
  </si>
  <si>
    <t>Net cash used in operating activities</t>
  </si>
  <si>
    <t>Cash flows from investing activities:</t>
  </si>
  <si>
    <t>Purchases of property and equipment</t>
  </si>
  <si>
    <t>Purchases of marketable securities</t>
  </si>
  <si>
    <t>Maturities of marketable securities</t>
  </si>
  <si>
    <t>Increase in restricted cash</t>
  </si>
  <si>
    <t>Net cash used in investing activities</t>
  </si>
  <si>
    <t>Cash flows from financing activities:</t>
  </si>
  <si>
    <t>Proceeds from issuance of common stock upon initial public offering, net of issuance costs</t>
  </si>
  <si>
    <t>Proceeds from issuance of long-term debt -related party, net of issuance costs</t>
  </si>
  <si>
    <t>Payments of long-term debt</t>
  </si>
  <si>
    <t>Proceeds from issuance of common stock upon exercise of stock options</t>
  </si>
  <si>
    <t>Proceeds from issuance of convertible preferred stock, net of issuance cost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Interest paid to related party</t>
  </si>
  <si>
    <t>Non-cash investing and financing activities:</t>
  </si>
  <si>
    <t>Purchases of property and equipment in accounts payable and accrued liabilities</t>
  </si>
  <si>
    <t>Initial public offering costs in accounts payable and accrued liabilities</t>
  </si>
  <si>
    <t>Reclassification of convertible preferred stock warrant liability to additional paid-in capital upon conversion of preferred stock warrants into common stock warrants</t>
  </si>
  <si>
    <t>Organization and Description of Business</t>
  </si>
  <si>
    <t>Accounting Policies [Abstract]</t>
  </si>
  <si>
    <t>1. Organization and Description of
Business
Invuity, Inc. (the “Company”), was incorporated in the
state of California on November 29, 2004 and reincorporated in
Delaware in May 2015. The Company is a commercial-stage medical
technology company which utilizes its proprietary Intelligent
Photonics technology to develop single-use and reusable illuminated
surgical devices, which provide surgeons with illumination and
direct visualization of surgical cavities during open minimally
invasive and minimal access procedures. The Company’s
facilities are located in San Francisco, California.
Reverse Stock Split
In May 2015, the Company’s board of directors and its
stockholders approved an amendment to the Company’s amended
and restated articles of incorporation to effect a reverse split of
shares of the Company’s common stock on a 1-for-18.5 basis
(the “Reverse Stock Split”). All authorized, issued and
outstanding shares of common stock, convertible preferred stock,
warrants for common stock and preferred stock, options to purchase
common stock and the related per share amounts contained in the
financial statements have been retroactively adjusted to reflect
this Reverse Stock Split for all periods presented. The Reverse
Stock Split was effected on May 27, 2015.
Initial Public Offering
In June 2015, the Company completed an initial public offering
(“IPO”) of its common stock. In connection with its
IPO, the Company sold 4,600,000 shares of common stock at $12.00
per share for aggregate net proceeds of $47.2 million after
underwriting discounts and commissions and offering costs incurred
by the Company. These amounts include the exercise in full by the
underwriters of their option to purchase up to 600,000 additional
shares of common stock at the same price to cover over-allotments.
Upon the effectiveness of the Amended and Restated Certificate of
Incorporation of the Company on June 18, 2015, the number of
shares of capital stock the Company is authorized to issue was
increased to 110,000,000 shares, of which 100,000,000 shares are
common stock and 10,000,000 shares are preferred stock. Both the
common stock and preferred stock have a par value of $0.001 per
share. There are no shares of preferred stock outstanding at
June 30, 2015.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financial statements have been prepared on the same basis as the
annual financial statements. In the opinion of management, the
accompanying unaudited condensed financial statements reflect all
adjustments (consisting only of normal recurring adjustments)
considered necessary for a fair statement. The information included
in this Quarterly Report on Form 10-Q should be read in conjunction
with the audited financial statements and notes thereto included in
the Company’s prospectus dated June 15, 2015 filed with
the SEC pursuant to Rule 424(b) under the Securities Act of 1933,
as amended. The results for the three and six-months ended
June 30, 2015 are not necessarily indicative of the results
expected for the full fiscal year or any other periods.
Out-of-Period Adjustments
In the three months ended June 30, 2015, the Company recorded
an out-of-period adjustment to reverse revenue that the Company had
originally recorded in the fourth quarter of 2014 associated with
sales to a distributor for military facilities. The correction of
this error resulted in an increase to the Company’s net loss
of $302,000 for the three and six months ended June 30, 2015
and a corresponding decrease to accounts receivable. The
distributor has returned the underlying inventory, and the Company
has terminated the relationship with the distributor involved, and
started working with a new distributor for military accounts.
Management has assessed the impact of the adjustment and does not
believe the amount is material to any prior period financial
statements, and the impact of correcting the error in the three
months ended June 30, 2015 is not material to those financial
statements and is not expected to be material to the financial
statements for the year ending December 31,2015. As a result,
the Company has not restated any prior period amounts.
In the three months ended March 31, 2015, the Company recorded
an out-of-period adjustment to increase the fair value of the
convertible preferred stock warrant liability, which was
incorrectly valued at December 31, 2014 due to an error in the
expected term assumption. The correction of this error resulted in
an increase to the Company’s net loss of $370,000 for the
three months ended March 31, 2015 and a corresponding increase
to the convertible preferred stock warrant liability. Management
has assessed the impact of the adjustment and does not believe that
the amount is material to any prior period financial statements,
and the impact of correcting the error in the three months ended
March 31, 2015 is not material to those financial statements
and is not expected to be material to the financial statements for
the year ending December 31, 2015. As a result, the Company
has not restated any prior period amounts.
During the three months ended March 31, 2015, the Company
determined that expenses relating to research and development in
2014 had been incorrectly classified within selling, general and
administrative expenses, due to an erroneous allocation of
departmental expenses. The Company has revised the statement of
operations for the year ended December 31, 2014 to correct the
classification, which resulted in an increase to research and
development expenses of $564,000, with a corresponding decrease to
selling, general and administrative expenses. Management has
assessed the impact of the correction and has concluded that it is
not material to the previously issued statement of operations for
the year ended December 31, 2014.</t>
  </si>
  <si>
    <t>Summary of Significant Accounting Policies</t>
  </si>
  <si>
    <t>2. Summary of Significant Accounting
Policies
Use of Estimates
The Company’s financial statements have been prepared in
conformity with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convertible
preferred stock and related warrants, common stock prior to the
Company’s IPO, and stock-based compensation. Actual results
could differ from those estimates and assumptions.
Cash Equivalents
Cash equivalents consist of short-term, highly liquid investments
with original maturities of three months or less from the date of
purchase. Cash equivalents consist primarily of amounts invested in
money market funds.
Restricted Cash
Restricted cash represents a certificate of deposit held at a
financial institution as collateral for the Company credit cards
and a letter of credit related to the Company’s facility
lease.
Fair Value of Financial Instruments
Carrying amounts of the Company’s financial instruments,
including cash equivalents, accounts receivable and accounts
payable approximate fair value due to their relatively short
maturities. As of June 30, 2015 and December 31, 2014,
based on Level 2 inputs and the borrowing rates available to the
Company for loans with similar terms and consideration of the
Company’s credit risk, the carrying value of the
Company’s long-term debt approximates its fair value.
Deferred Offering Costs
Deferred offering costs, primarily consisting of legal, accounting,
printer and other direct fees and costs relating to the initial
public offering, were capitalized. The deferred offering costs were
subsequently offset against the Company’s IPO proceeds upon
the closing of the offering in June 2015. As of December 31,
2014, the Company had capitalized $40,000 in deferred offering
costs in other non-current assets on the balance sheet.
Customer Concentration
Significant customers are those which represent 10% or more of the
Company’s total revenue for each period presented in the
condensed statements of operations and comprehensive loss or 10% or
more of the Company’s net accounts receivable balance at each
respective balance sheet date. For each significant customer,
revenue as a percentage of total revenue was as follows:
Revenue
Accounts Receivable, net
Three Months Ended June 30,
Six Months Ended June 30, June 30, December 31,
2015 2014 2015 2014 2015 2014
Customers:
Customer A * 14 % * 15 % 11 % 12 %
Customer B * * * * * 12 %
* Less than 10%
Convertible Preferred Stock Warrant Liability
Freestanding warrants for shares that were contingently redeemable
were classified as liabilities on the balance sheet at their
estimated fair value because the shares underlying the warrants may
obligate the Company to transfer assets to the holders at a future
date under certain circumstances such as a deemed liquidation
event. The warrants were subject to re-measurement at each balance
sheet date and the change in fair value, if any, was recognized as
interest and other income, net in the condensed statements of
operations and comprehensive loss. The Company adjusted the
liability for changes in fair value until the completion of
its IPO, at which time all convertible preferred stock warrants
were converted into warrants to purchase common stock and the
liability was reclassified to additional paid-in capital.
Revenue Recognition
The Company’s revenue is generated from the sale of its
products to hospitals and medical centers through direct sales
representatives and independent sales agents. The Company
recognizes revenue when all of the following criteria are met:
• persuasive evidence of an arrangement
exists;
• the sales price is fixed or
determinable;
• collection of the relevant receivable
is reasonably assured at the time of sale; and
• delivery has occurred or services
have been rendered.
The Company recognizes revenue when title to the goods and risk of
loss transfers to the customer, which is upon shipment of the
product under the Company’s standard terms and conditions.
Shipping and handling costs billed to the customer are recorded in
revenue.
Segment Reporting
The Company manages its operations as a single operating segment
for the purposes of assessing performance and making operating
decisions. All of the Company’s assets are maintained in the
United States. The Company derives its revenue from sales to
customers in the United States, based upon the billing address of
the customer.
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
Recent Accounting Pronouncements
In May 2014, the Financial Accounting Standards Board
(“FASB”) issued Accounting Standards Update
(“ASU”) 2014-09, Revenue from Contracts with Customers
(“ASU 2014-09”). Areas of revenue recognition that will
be affected include, but are not limited to, transfer of control,
variable consideration, allocation of transfer pricing, licenses,
time value of money, contract costs and disclosures. On
July 9, 2015, the FASB deferred the implementation of this
standard by one year so that the guidance is effective for fiscal
years and interim reporting periods beginning after
December 15, 2017, at which time the Company may adopt the new
standard under the full retrospective method or the modified
retrospective method. The Company is currently evaluating the
impact that the adoption of ASU 2014-09 will have on its financial
statements and related disclosures.
In April 2015, the FASB issued ASU No. 2015-03,
Interest-Imputation of Interest
In July 2015, the FASB issued ASU 2015-11, Inventory (Topic
330): Simplifying the Measurement of Inventory. ASU
2015-11 amends guidance on the measurement of inventory from lower
of cost or market to net realizable value. The amendment
applies to all inventory other than those measured by
Last-In-First-Out (LIFO) and the Retail Inventory Method
(RIM). The amendment is effective for fiscal years beginning
after December 15, 2016, including interim periods within that
reporting period. Early adoption is permitted. The
Company is currently evaluating the impact, if any, that the
adoption of ASU 2015-11 will have on its financial statements and
related disclosures.</t>
  </si>
  <si>
    <t>Fair Value Measurements</t>
  </si>
  <si>
    <t>Fair Value Disclosures [Abstract]</t>
  </si>
  <si>
    <t>3. 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Level 2
Level 3
The Company’s financial instruments consist of Level 1 assets
and Level 3 liabilities. Where quoted prices are available in an
active market, securities are classified as Level 1. Level 1 assets
consist primarily of highly liquid money market funds that are
included in cash and cash equivalents and restricted cash.
Level 3 liabilities that were measured at fair value on a recurring
basis consisted of the convertible preferred stock warrant
liability, which was measured using the probability weighted
expected return method that calculated the probability of the
Company going public or being acquired, and the option-pricing
method for remaining private in the near to mid-term. The fair
value of the convertible preferred stock warrants at
December 31, 2014 was determined using a hybrid method of the
option-pricing model and a probability of various liquidity events
required to trigger the conversion of the convertible preferred
stock warrants. The scenarios included merger and acquisition
events ranging in time to liquidity event of one to three years, an
IPO occurring within six months to two years, and dissolution of
the Company. At the end of each reporting period, the change in
estimated fair value during the period is recorded in interest and
other income (expense), net. Generally, increases or decreases in
the fair value of the underlying convertible preferred stock would
result in a directionally similar impact in the fair value
measurement of the warrant liability. The convertible preferred
stock warrant liability was remeasured prior to the conversion of
the warrants into common stock warrants using an option-pricing
model and the following key assumptions: IPO price, expected life
of 3.25 to 8.71 years, risk free interest rate of 1.01% to 2.01%
and volatility of 35%. Upon completion of the IPO, the convertible
preferred stock warrants were converted into common stock warrants
and the fair value of the liability of $0.6 million was transferred
to additional paid-in capital. The warrants are no longer subject
to remeasurement.
The following table sets forth the fair value of the
Company’s financial assets and liabilities measured at fair
value on a recurring basis based on the three-tier fair value
hierarchy (in thousands):
June 30, 2015
Level 1 Level 2 Level 3 Total
Assets
Money market funds (a) $ 63,769 $
— $
— $ 63,769
$ 63,769 $
— $
— $ 63,769
December 31, 2014
Level 1 Level 2 Level 3 Total
Assets
Money market funds (a) $ 5,768 $
— $
— $ 5,768
$ 5,768 $
— $
— $ 5,768
Liabilities
Convertible preferred stock warrant liability $
— $
— $ 136 $ 136
$
— $
— $ 136 $ 136
(a) - Balances include $35,000 classified
as non-current restricted cash as of June 30, 2015 and
December 31, 2014.
The following table sets forth a summary of the changes in the fair
value of the convertible preferred stock warrant liability, the
Company’s Level 3 financial liability, which is measured on a
recurring basis (in thousands):
Three Months ended Six Months ended June 30,
2015 2014 2015 2014
Beginning balance $ 640 $ 648 $ 136 $ 86
Issuance of convertible preferred stock warrants
—
—
— 572
Change in fair value recorded in interest and other income, net (32 ) 9 472 (1 )
Reclassification from liability to additional paid-in capital upon
conversion to common stock warrants at the IPO (608 )
— (608 )
—
Ending balance $
— $ 657 $
— $ 657</t>
  </si>
  <si>
    <t>Balance sheet components</t>
  </si>
  <si>
    <t>Organization, Consolidation and Presentation of Financial Statements [Abstract]</t>
  </si>
  <si>
    <t>4. Balance sheet components
Inventory
Inventory consisted of the following (in thousands):
June 30, 2015 December 31, 2014
Raw materials $ 702 $ 894
Work-in-process 642 768
Finished goods 3,482 2,609
Total inventory $ 4,826 $ 4,271
Prepaid Expenses and Other Current Assets
Prepaid expenses and other current assets consisted of the
following (in thousands):
June 30, 2015 December 31, 2014
Prepaid expenses $ 803 $ 420
Tenant improvement allowance receivable 299 2,064
Other 13 2
Total prepaid expenses and other current assets $ 1,115 $ 2,486
Property and Equipment, Net
Property and equipment, net, consisted of the following (in
thousands):
June 30, December 31, 2014
Computer equipment and software $ 975 $ 633
Laboratory and manufacturing equipment 1,083 816
Furniture and fixtures 1,440 1,409
Leasehold improvements 6,889 6,541
Total property and equipment, gross 10,387 9,399
Less: accumulated depreciation and amortization (1,350 ) (858 )
Total property and equipment, net $ 9,037 $ 8,541
Depreciation and amortization expense was $421,000 and $68,000 for
the three months ended June 30, 2015 and 2014, and $819,000
and $135,000 for the six months ended June 30, 2015 and
2014.
Accrued and Other Current Liabilities
Accrued and other current liabilities consisted of the following
(in thousands):
June 30, December 31, 2014
Accrued payroll-related expenses $ 2,005 $ 1,599
Accrued independent sales agent commissions 276 227
Accrued professional fees 2,092 89
Accrued costs for property and equipment 5 1,453
Deferred rent 261 290
Accrued sales and marketing expenses 30 95
Other 425 409
Total accrued and other current liabilities $ 5,094 $ 4,162</t>
  </si>
  <si>
    <t>Related Party Loan Agreement</t>
  </si>
  <si>
    <t>Related Party Transactions [Abstract]</t>
  </si>
  <si>
    <t>5. Related Party Loan Agreement
In March 2015, the Company drew down the second tranche of $5.0
million from its $15.0 million loan agreement with HealthCare
Royalty Partners (“HCRP”), a related party due to its
equity ownership interest in the Company. Interest is payable
quarterly at a fixed rate of 12.5% per annum with
interest-only payments to be made from the effective date of the
loan until March 31, 2017. Thereafter, the Company will make
principal and interest payments until the maturity of the loan on
December 31, 2020. The Company is permitted to make a
voluntary prepayment in full, but not in part, prior to
December 31, 2020, which prepayment must be made together with
accrued and unpaid fixed interest on the amount prepaid and any
additional amounts due in respect thereof, including an additional
percentage of the aggregate loan amount or outstanding principal
amount, depending on the date of prepayment. The Company’s
obligations under the loan agreement are secured by a first
priority security interest in all of the Company’s assets,
other than bank accounts, accounts receivable and inventory. The
loan agreement imposes customary affirmative and restrictive
covenants, including with respect to fundamental transactions, the
incurrence of additional indebtedness or liens and the payment of
cash dividends, but does not include any financial covenants. The
loan agreement contains a material adverse event clause which
provides that an event of default will occur if, among other
triggers, there occurs any circumstance that could reasonably be
expected to result in a material adverse effect on the
Company’s business, operations or condition, or on the
Company’s ability to perform its obligations under the loan.
As of June 30, 2015, management does not believe that it is
probable that the clause will be triggered within the next twelve
months, and therefore the debt is classified as long-term. The loan
agreement also includes customary representations and warranties,
events of defaults and termination provisions. As of
December 31, 2014 and June 30, 2015, the Company was in
compliance with all covenants.</t>
  </si>
  <si>
    <t>Credit Facility</t>
  </si>
  <si>
    <t>Debt Disclosure [Abstract]</t>
  </si>
  <si>
    <t>6. Credit Facility
In February 2015, the Company entered into an accounts receivable
credit facility with SVB that permits the borrowing of the lesser
of $7.5 million or an amount representing up to 80% of eligible
accounts receivable. The credit facility matures in February 2018
and the Company’s obligations under the credit facility are
secured by a first priority security interest in the
Company’s bank accounts, accounts receivable, and inventory.
Interest on borrowed amounts is payable monthly at the prime rate
plus 0.75%. The credit facility imposes customary affirmative and
restrictive covenants, including with respect to fundamental
transactions, changes to the Company’s business, the
incurrence of additional indebtedness or liens and the payment of
dividends, but does not include any financial covenants. In
addition, the credit facility states that if the Company maintains
a net cash balance, defined as unrestricted cash held with SVB less
any borrowings on the revolving line of credit, of more than $3.0
million, then all collections will be deposited in the
Company’s operating account. If the net cash balance is below
$3.0 million, then all collections will be held in an
SVB-controlled account and applied to reduce the loan balance. The
credit facility also includes customary representations and
warranties, events of defaults and termination provisions. As of
June 30, 2015, the Company has not drawn down on the credit
facility.</t>
  </si>
  <si>
    <t>Convertible Preferred Stock</t>
  </si>
  <si>
    <t>Text Block [Abstract]</t>
  </si>
  <si>
    <t>7. Convertible Preferred Stock
Convertible preferred stock as of December 31, 2014 consisted
of the following (in thousands except share data):
December 31, 2014
Shares Net
Aggregate
Shares Issued
and Carrying
Liquidation
Authorized Outstanding Value Preference
Series A 396,605 396,590 $ 2,646 $ 2,715
Series B 493,385 478,718 8,141 8,240
Series C 1,586,392 1,566,352 17,412 17,592
Series D 2,028,236 2,016,929 24,750 25,000
Series E 1,702,702 1,597,814 20,806 21,259
Total 6,207,320 6,056,403 $ 73,755 $ 74,806
In February and March 2015, the Company issued an aggregate of
1,596,212 shares of Series F convertible preferred stock. Upon the
closing of the Company’s IPO in June 2015, all shares of
convertible preferred stock then outstanding converted into
7,979,332 shares of common stock, which includes an aggregate of
326,717 additional shares of common stock related to anti-dilution
adjustments upon conversion of the convertible preferred stock, as
follows (in thousands except share data):
Shares
Net
Shares
Issued and
Carrying
As-Converted
Authorized Outstanding Value Shares
Series A 396,605 396,590 $ 2,646 396,590
Series B 493,385 478,718 8,141 568,615
Series C 1,586,392 1,566,352 17,412 1,666,248
Series D 2,028,236 2,016,929 24,750 2,034,709
Series E 1,702,702 1,597,814 20,806 1,642,002
Series F 1,654,594 1,596,212 22,769 1,671,168
Total 7,861,914 7,652,615 $ 96,524 7,979,332
As of June 30, 2015 there was no convertible preferred stock
outstanding.</t>
  </si>
  <si>
    <t>Stock Option Plans</t>
  </si>
  <si>
    <t>Disclosure of Compensation Related Costs, Share-based Payments [Abstract]</t>
  </si>
  <si>
    <t>8. Stock Option Plans
Pursuant to the Company’s 2005 Stock Incentive Plan
(“2005 Plan”), options and restricted stock may be
granted to employees, directors and consultants of the Company.
Options granted under the Company’s 2005 Plan may be either
incentive stock options or nonstatutory stock options. Incentive
stock options may be granted to employees with exercise prices of
no less than 100% the fair value of the common stock on the grant
date and nonstatutory options may be granted to employees,
directors or consultants at exercise prices of no less than 85% of
the fair value of the common stock on the grant date, as determined
by the Board of Directors. All options granted under the 2005 Plan
may be exercised before they are vested. Employee stock options
generally vest 25% upon one year of continued service to the
Company, with the remainder in monthly increments over three
additional years. Stock options granted to consultants generally
vest over the performance period of the consultancy agreement,
ranging from two to four years. Options expire no more than ten
years after the date of grant. In connection with the Board of
Directors’ and stockholders’ approval of the 2015 Plan,
all remaining shares available for future award under the 2005 Plan
were transferred to the 2015 Plan, and the 2005 Plan was
terminated.
In April 2015, the Company’s board of directors and
stockholders approved the 2015 Equity Incentive plan (“2015
Plan”), effective June 11, 2015, covering incentive
stock options, nonstatutory stock options and restricted stock
awards that may be granted to employees, directors and consultants.
The number of shares authorized for issuance under the 2015 Plan is
3,535,794 at June 30, 2015 of which 1,665,635 shares were
available for grant. The number of shares available for issuance
under the 2015 Plan will be increased on the first day of each
fiscal year in an amount equal to at least (i) 1,494,272
shares; (ii) five percent of the outstanding shares on the
last day of the immediately preceding fiscal year or
(iii) such number of shares determined by the Company’s
board of directors. Incentive stock options may be granted to
employees or directors holding more than 10% of the voting power of
all classes of stock of the Company at an exercise price of no less
than 110% of the fair value of the common stock on the grant date
and to all other employees or directors at an exercise price of no
less than 100% of the fair value of the common stock on the grant
date. Nonstatutory stock options may be granted to employees,
directors and consultants at an exercise price no less than 100% of
the fair value of the common stock on the grant date. Employee
stock options generally vest 25% upon one year of continued service
to the Company, with the remainder in monthly increments over four
additional years. Options expire no more than ten years after the
date of grant. Any options under the 2015 Plan that expire or
otherwise terminate will revert to the 2015 Plan and again become
available for issuance. The 2015 Plan also includes the granting of
restricted stock, restricted stock units, stock appreciation rights
and performance units.
The following table summarizes stock option activity under the
plans and related information:
Options Outstanding
Options Options Weighted- Aggregate
(in thousands)
Balances at December 31, 2014 315,876 1,379,503 $ 2.56 $ 9,483
Options authorized 1,851,517
—
Options granted (521,512 ) 521,512 $ 12.48
Options exercised (14,434 ) $ 2.23
Options forfeited 19,754 (19,754 ) $ 3.26
Balances at June 30, 2015 1,665,635 1,866,827 $ 5.33 $ 16,682
Options Exercisable at June 30, 2015 1,866,827 $ 5.33 $ 16,682
Options vested and expected to vest at June 30, 2015 1,754,832 $ 5.10 $ 16,060
The aggregate intrinsic values of options outstanding, exercisable,
vested and expected to vest were calculated as the difference
between the exercise price of the options and the fair value of the
Company’s common stock, as of June 30, 2015 and
December 31, 2014.
During the three months ended June 30, 2015 and 2014, the
Company granted options with a weighted average grant date fair
value of $12.48 and $6.91 per share. During the six months ended
June 30, 2015 and 2014, the Company granted options with a
weighted average grant date fair value of $12.48 and $3.88 per
share.
The aggregate intrinsic value of options exercised was $47,000 and
$1,000 during the three months ended June 30, 2015 and 2014,
and $60,000 and $24,000 during the six months ended June 30,
2015 and 2014. The total fair value of options vested was $381,000
and $178,000 for the three months ended June 30, 2015 and
2014, and $546,000 and $262,000 for the six months ended
June 30, 2015 and 2014.
The weighted-average remaining contractual life of options
outstanding was 8.0 and 7.8 years at June 30, 2015 and
December 31, 2014. As of June 30, 2015 and
December 31, 2014, the weighted-average remaining contractual
life was 7.9 and 7.7 years, for vested and expected to vest
options.
Early Exercise of Stock Options
The 2005 Plan allowed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The Company’s
right to repurchase these shares generally lapses 1/48 of the
original grant date amount per month over four years. At
June 30, 2015 and December 31, 2014, there were 13,603
and 17,566 shares of common stock outstanding subject to the
Company’s right of repurchase at a weighted-average price of
$2.42 and $2.34 per share.
Stock-Based
The fair value of share-based Black-Scholes option-
Three Months Ended June 30, Six Months Ended June 30,
2015 2014 2015 2014
Expected term (in years) 5.0-6.32 6.0 5.0-6.32 6.0
Expected volatility 32.8 % 38 % 32.8 % 38 %
Risk-free 1.31-1.72 % 1.93 % 1.31-1.72 % 1.91%-1.93 %
Dividend yield
—
—
—
—
Stock-based Black-Scholes
Three Months Ended June 30, Six Months Ended June 30,
2015 2014 2015 2014
Expected term (in years) 8.1-9.1 8.0-9.8 8.1-9.1 8.0-10.0
Expected volatility 38 % 38 % 34-38 % 38%-43 %
Risk-free 1.9-3.03 % 2.60 % 1.79-3.03 % 2.60%-2.72 %
Dividend yield
—
—
—
—
The following table summarizes stock-based
Three Months Ended Six Months Ended
2015 2014 2015 2014
Cost of revenue $ 24 $ 3 $ 41 $ 4
Research and development 86 24 147 34
Selling, general and administrative 278 209 373 285
Total stock-based $ 388 $ 236 $ 561 $ 323
As of June 30, 2015, unrecognized compensation expense related
to unvested options, net of estimated forfeitures, was
$3.4 million, which the Company expects to recognize on a
straight-line weighted-average</t>
  </si>
  <si>
    <t>Net Loss per Common Share</t>
  </si>
  <si>
    <t>Earnings Per Share [Abstract]</t>
  </si>
  <si>
    <t>9. Net Loss per Common Share
The Company computes net income (loss) per share of common stock in
conformity with the two-class method required for participating
securities. The Company considers all series of the Company’s
convertible preferred stock to be participating securities as the
holders of the convertible preferred stock are entitled to receive
a noncumulative dividend on a pari passu basis in the event that a
dividend is paid on common stock. In accordance with the two-class
method, earnings allocated to convertible preferred stock are
excluded from the computation of net income per common share, basic
and diluted. The holders of all series of convertible preferred
stock do not have a contractual obligation to share in the losses
of the Company. As such, the Company’s net losses for the
three months and six months ended June 30, 2015 and 2014 were
not allocated to these participating securities. As the Company had
net losses for all the periods presented, all potentially dilutive
common securities were determined to be anti-dilutive. The
following table sets forth the computation of the basic and diluted
net loss per share (in thousands, except share and per share
data):
Three Months Ended June 30, Six Months Ended
June 30,
2015 2014 2015 2014
Numerator:
Net loss $ (9,346 ) $ (5,456 ) $ (18,378 ) $ (10,168 )
Denominator:
Weighted-average common shares outstanding 2,934,315 672,407 1,833,709 666,896
Less: weighted-average unvested common shares subject to
repurchase (14,492 ) (22,896 ) (16,036 ) (21,215 )
Weighted-average shares used to compute net loss per common share,
basic and diluted 2,919,823 649,511 1,817,673 645,681
Net loss per common share, basic and diluted $ (3.20 ) $ (8.40 ) $ (10.11 ) $ (15.75 )
The following outstanding shares of potentially dilutive securities
have been excluded from diluted net loss per share for the three
months and six months ended June 30, 2015 and 2014 because
their inclusion would be anti-dilutive:
June 30,
2015 2014
Convertible preferred stock on an as-converted basis
— 6,246,196
Options to purchase common stock 1,866,827 1,181,970
Warrants to purchase common stock 137,007 3,532
Warrants to purchase convertible preferred stock on an as-converted
basis
— 134,570
Total 2,003,834 7,566,268</t>
  </si>
  <si>
    <t>Summary of Significant Accounting Policies (Policies)</t>
  </si>
  <si>
    <t>Use of Estimates</t>
  </si>
  <si>
    <t>Use of Estimates
The Company’s financial statements have been prepared in
conformity with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income taxes, convertible
preferred stock and related warrants, common stock prior to the
Company’s IPO, and stock-based compensation. Actual results
could differ from those estimates and assumptions.</t>
  </si>
  <si>
    <t>Cash Equivalents</t>
  </si>
  <si>
    <t>Cash Equivalents
Cash equivalents consist of short-term, highly liquid investments
with original maturities of three months or less from the date of
purchase. Cash equivalents consist primarily of amounts invested in
money market funds.</t>
  </si>
  <si>
    <t>Restricted Cash</t>
  </si>
  <si>
    <t>Restricted Cash
Restricted cash represents a certificate of deposit held at a
financial institution as collateral for the Company credit cards
and a letter of credit related to the Company’s facility
lease.</t>
  </si>
  <si>
    <t>Fair Value of Financial Instruments</t>
  </si>
  <si>
    <t>Fair Value of Financial Instruments
Carrying amounts of the Company’s financial instruments,
including cash equivalents, accounts receivable and accounts
payable approximate fair value due to their relatively short
maturities. As of June 30, 2015 and December 31, 2014,
based on Level 2 inputs and the borrowing rates available to the
Company for loans with similar terms and consideration of the
Company’s credit risk, the carrying value of the
Company’s long-term debt approximates its fair value.</t>
  </si>
  <si>
    <t>Deferred Offering Costs</t>
  </si>
  <si>
    <t>Deferred Offering Costs
Deferred offering costs, primarily consisting of legal, accounting,
printer and other direct fees and costs relating to the initial
public offering, were capitalized. The deferred offering costs were
subsequently offset against the Company’s IPO proceeds upon
the closing of the offering in June 2015. As of December 31,
2014, the Company had capitalized $40,000 in deferred offering
costs in other non-current assets on the balance sheet.</t>
  </si>
  <si>
    <t>Customer Concentration</t>
  </si>
  <si>
    <t>Customer Concentration
Significant customers are those which represent 10% or more of the
Company’s total revenue for each period presented in the
condensed statements of operations and comprehensive loss or 10% or
more of the Company’s net accounts receivable balance at each
respective balance sheet date. For each significant customer,
revenue as a percentage of total revenue was as follows:
Revenue
Accounts Receivable, net
Three Months Ended June 30,
Six Months Ended June 30, June 30, December 31,
2015 2014 2015 2014 2015 2014
Customers:
Customer A * 14 % * 15 % 11 % 12 %
Customer B * * * * * 12 %
* Less than 10%</t>
  </si>
  <si>
    <t>Convertible Preferred Stock Warrant Liability</t>
  </si>
  <si>
    <t>Convertible Preferred Stock Warrant Liability
Freestanding warrants for shares that were contingently redeemable
were classified as liabilities on the balance sheet at their
estimated fair value because the shares underlying the warrants may
obligate the Company to transfer assets to the holders at a future
date under certain circumstances such as a deemed liquidation
event. The warrants were subject to re-measurement at each balance
sheet date and the change in fair value, if any, was recognized as
interest and other income, net in the condensed statements of
operations and comprehensive loss. The Company adjusted the
liability for changes in fair value until the completion of
its IPO, at which time all convertible preferred stock warrants
were converted into warrants to purchase common stock and the
liability was reclassified to additional paid-in capital.</t>
  </si>
  <si>
    <t>Revenue Recognition</t>
  </si>
  <si>
    <t>Revenue Recognition
The Company’s revenue is generated from the sale of its
products to hospitals and medical centers through direct sales
representatives and independent sales agents. The Company
recognizes revenue when all of the following criteria are met:
• persuasive evidence of an arrangement
exists;
• the sales price is fixed or
determinable;
• collection of the relevant receivable
is reasonably assured at the time of sale; and
• delivery has occurred or services
have been rendered.
The Company recognizes revenue when title to the goods and risk of
loss transfers to the customer, which is upon shipment of the
product under the Company’s standard terms and conditions.
Shipping and handling costs billed to the customer are recorded in
revenue.</t>
  </si>
  <si>
    <t>Segment Reporting</t>
  </si>
  <si>
    <t>Segment Reporting
The Company manages its operations as a single operating segment
for the purposes of assessing performance and making operating
decisions. All of the Company’s assets are maintained in the
United States. The Company derives its revenue from sales to
customers in the United States, based upon the billing address of
the customer.</t>
  </si>
  <si>
    <t>Net loss per Common Share</t>
  </si>
  <si>
    <t>Net loss per Common Share
Basic net loss per common share is calculated by dividing the net
loss by the weighted-average number of shares of common stock
outstanding during the period, without consideration of potentially
dilutive securities. Diluted net loss per common share is the same
as basic net loss per common share since the effect of potentially
dilutive securities are anti-dilutive. Shares subject to repurchase
are excluded from the weighted-average shares.</t>
  </si>
  <si>
    <t>Recent Accounting Pronouncements</t>
  </si>
  <si>
    <t>Recent Accounting Pronouncements
In May 2014, the Financial Accounting Standards Board
(“FASB”) issued Accounting Standards Update
(“ASU”) 2014-09, Revenue from Contracts with Customers
(“ASU 2014-09”). Areas of revenue recognition that will
be affected include, but are not limited to, transfer of control,
variable consideration, allocation of transfer pricing, licenses,
time value of money, contract costs and disclosures. On
July 9, 2015, the FASB deferred the implementation of this
standard by one year so that the guidance is effective for fiscal
years and interim reporting periods beginning after
December 15, 2017, at which time the Company may adopt the new
standard under the full retrospective method or the modified
retrospective method. The Company is currently evaluating the
impact that the adoption of ASU 2014-09 will have on its financial
statements and related disclosures.
In April 2015, the FASB issued ASU No. 2015-03,
Interest-Imputation of Interest
In July 2015, the FASB issued ASU 2015-11, Inventory (Topic
330): Simplifying the Measurement of Inventory. ASU
2015-11 amends guidance on the measurement of inventory from lower
of cost or market to net realizable value. The amendment
applies to all inventory other than those measured by
Last-In-First-Out (LIFO) and the Retail Inventory Method
(RIM). The amendment is effective for fiscal years beginning
after December 15, 2016, including interim periods within that
reporting period. Early adoption is permitted. The
Company is currently evaluating the impact, if any, that the
adoption of ASU 2015-11 will have on its financial statements and
related disclosures.</t>
  </si>
  <si>
    <t>Summary of Significant Accounting Policies (Tables)</t>
  </si>
  <si>
    <t>Schedule of Revenue as Percentage of Total Revenue for Each Significant Customer</t>
  </si>
  <si>
    <t>For each significant customer, revenue as a percentage of total
revenue was as follows:
Revenue
Accounts Receivable, net
Three Months Ended June 30,
Six Months Ended June 30, June 30, December 31,
2015 2014 2015 2014 2015 2014
Customers:
Customer A * 14 % * 15 % 11 % 12 %
Customer B * * * * * 12 %
* Less than 10%</t>
  </si>
  <si>
    <t>Fair Value Measurements (Tables)</t>
  </si>
  <si>
    <t>Financial Assets and Liabilities Measured at Fair Value on Recurring Basis Based On Three-Tier Fair Value Hierarchy</t>
  </si>
  <si>
    <t>The following table sets forth the fair value of the
Company’s financial assets and liabilities measured at fair
value on a recurring basis based on the three-tier fair value
hierarchy (in thousands):
June 30, 2015
Level 1 Level 2 Level 3 Total
Assets
Money market funds (a) $ 63,769 $
— $
— $ 63,769
$ 63,769 $
— $
— $ 63,769
December 31, 2014
Level 1 Level 2 Level 3 Total
Assets
Money market funds (a) $ 5,768 $
— $
— $ 5,768
$ 5,768 $
— $
— $ 5,768
Liabilities
Convertible preferred stock warrant liability $
— $
— $ 136 $ 136
$
— $
— $ 136 $ 136
(a) - Balances include $35,000 classified
as non-current restricted cash as of June 30, 2015 and
December 31, 2014.</t>
  </si>
  <si>
    <t>Summary of Changes in Fair Value of Convertible Preferred Stock Warrant Liability</t>
  </si>
  <si>
    <t>The following table sets forth a summary of the changes in the fair
value of the convertible preferred stock warrant liability, the
Company’s Level 3 financial liability, which is measured on a
recurring basis (in thousands):
Three Months ended Six Months ended June 30,
2015 2014 2015 2014
Beginning balance $ 640 $ 648 $ 136 $ 86
Issuance of convertible preferred stock warrants
—
—
— 572
Change in fair value recorded in interest and other income, net (32 ) 9 472 (1 )
Reclassification from liability to additional paid-in capital upon
conversion to common stock warrants at the IPO (608 )
— (608 )
—
Ending balance $
— $ 657 $
— $ 657</t>
  </si>
  <si>
    <t>Balance sheet components (Tables)</t>
  </si>
  <si>
    <t>Schedule of Inventory</t>
  </si>
  <si>
    <t>Inventory consisted of the following (in thousands):
June 30, 2015 December 31, 2014
Raw materials $ 702 $ 894
Work-in-process 642 768
Finished goods 3,482 2,609
Total inventory $ 4,826 $ 4,271</t>
  </si>
  <si>
    <t>Schedule of Prepaid Expenses and Other Current Assets</t>
  </si>
  <si>
    <t>Prepaid expenses and other current assets consisted of the
following (in thousands):
June 30, 2015 December 31, 2014
Prepaid expenses $ 803 $ 420
Tenant improvement allowance receivable 299 2,064
Other 13 2
Total prepaid expenses and other current assets $ 1,115 $ 2,486</t>
  </si>
  <si>
    <t>Schedule of Property and Equipment, Net</t>
  </si>
  <si>
    <t>Property and equipment, net, consisted of the following (in
thousands):
June 30, December 31, 2014
Computer equipment and software $ 975 $ 633
Laboratory and manufacturing equipment 1,083 816
Furniture and fixtures 1,440 1,409
Leasehold improvements 6,889 6,541
Total property and equipment, gross 10,387 9,399
Less: accumulated depreciation and amortization (1,350 ) (858 )
Total property and equipment, net $ 9,037 $ 8,541</t>
  </si>
  <si>
    <t>Schedule of Accrued and Other Current Liabilities</t>
  </si>
  <si>
    <t>Accrued and other current liabilities consisted of the following
(in thousands):
June 30, December 31, 2014
Accrued payroll-related expenses $ 2,005 $ 1,599
Accrued independent sales agent commissions 276 227
Accrued professional fees 2,092 89
Accrued costs for property and equipment 5 1,453
Deferred rent 261 290
Accrued sales and marketing expenses 30 95
Other 425 409
Total accrued and other current liabilities $ 5,094 $ 4,162</t>
  </si>
  <si>
    <t>Convertible Preferred Stock (Tables)</t>
  </si>
  <si>
    <t>Components of Convertible Preferred Stock</t>
  </si>
  <si>
    <t>Convertible preferred stock as of December 31, 2014 consisted
of the following (in thousands except share data):
December 31, 2014
Shares Net
Aggregate
Shares Issued
and Carrying
Liquidation
Authorized Outstanding Value Preference
Series A 396,605 396,590 $ 2,646 $ 2,715
Series B 493,385 478,718 8,141 8,240
Series C 1,586,392 1,566,352 17,412 17,592
Series D 2,028,236 2,016,929 24,750 25,000
Series E 1,702,702 1,597,814 20,806 21,259
Total 6,207,320 6,056,403 $ 73,755 $ 74,806
Shares
Net
Shares
Issued and
Carrying
As-Converted
Authorized Outstanding Value Shares
Series A 396,605 396,590 $ 2,646 396,590
Series B 493,385 478,718 8,141 568,615
Series C 1,586,392 1,566,352 17,412 1,666,248
Series D 2,028,236 2,016,929 24,750 2,034,709
Series E 1,702,702 1,597,814 20,806 1,642,002
Series F 1,654,594 1,596,212 22,769 1,671,168
Total 7,861,914 7,652,615 $ 96,524 7,979,332</t>
  </si>
  <si>
    <t>Stock Option Plans (Tables)</t>
  </si>
  <si>
    <t>Summary of Stock Option Activity</t>
  </si>
  <si>
    <t>The following table summarizes stock option activity under the
plans and related information:
Options Outstanding
Options Options Weighted- Aggregate
(in thousands)
Balances at December 31, 2014 315,876 1,379,503 $ 2.56 $ 9,483
Options authorized 1,851,517
—
Options granted (521,512 ) 521,512 $ 12.48
Options exercised (14,434 ) $ 2.23
Options forfeited 19,754 (19,754 ) $ 3.26
Balances at June 30, 2015 1,665,635 1,866,827 $ 5.33 $ 16,682
Options Exercisable at June 30, 2015 1,866,827 $ 5.33 $ 16,682
Options vested and expected to vest at June 30, 2015 1,754,832 $ 5.10 $ 16,060</t>
  </si>
  <si>
    <t>Schedule of Assumptions Used in Estimated Fair Value of Share-based Compensation for Options Granted</t>
  </si>
  <si>
    <t xml:space="preserve">The fair value of share-based Black-Scholes option-
Three Months Ended June 30, Six Months Ended June 30,
2015 2014 2015 2014
Expected term (in years) 5.0-6.32 6.0 5.0-6.32 6.0
Expected volatility 32.8 % 38 % 32.8 % 38 %
Risk-free 1.31-1.72 % 1.93 % 1.31-1.72 % 1.91%-1.93 %
Dividend yield
—
—
—
—
Stock-based Black-Scholes
Three Months Ended June 30, Six Months Ended June 30,
2015 2014 2015 2014
Expected term (in years) 8.1-9.1 8.0-9.8 8.1-9.1 8.0-10.0
Expected volatility 38 % 38 % 34-38 % 38%-43 %
Risk-free 1.9-3.03 % 2.60 % 1.79-3.03 % 2.60%-2.72 %
Dividend yield
—
—
—
— </t>
  </si>
  <si>
    <t>Summary of Stock-based Compensation Expense Related to Stock Options Included in Condensed Statements of Operations and Comprehensive Loss</t>
  </si>
  <si>
    <t>The following table summarizes stock-based
Three Months Ended Six Months Ended
2015 2014 2015 2014
Cost of revenue $ 24 $ 3 $ 41 $ 4
Research and development 86 24 147 34
Selling, general and administrative 278 209 373 285
Total stock-based $ 388 $ 236 $ 561 $ 323</t>
  </si>
  <si>
    <t>Net Loss per Common Share (Tables)</t>
  </si>
  <si>
    <t>Schedule of Computation of Basic and Diluted Net Loss per Share</t>
  </si>
  <si>
    <t>The following table sets forth the computation of the basic and
diluted net loss per share (in thousands, except share and per
share data):
Three Months Ended June 30, Six Months Ended
June 30,
2015 2014 2015 2014
Numerator:
Net loss $ (9,346 ) $ (5,456 ) $ (18,378 ) $ (10,168 )
Denominator:
Weighted-average common shares outstanding 2,934,315 672,407 1,833,709 666,896
Less: weighted-average unvested common shares subject to
repurchase (14,492 ) (22,896 ) (16,036 ) (21,215 )
Weighted-average shares used to compute net loss per common share,
basic and diluted 2,919,823 649,511 1,817,673 645,681
Net loss per common share, basic and diluted $ (3.20 ) $ (8.40 ) $ (10.11 ) $ (15.75 )</t>
  </si>
  <si>
    <t>Schedule of Outstanding Shares of Potentially Dilutive Securities Excluded from Diluted Net Loss per Share</t>
  </si>
  <si>
    <t>The following outstanding shares of potentially dilutive securities
have been excluded from diluted net loss per share for the three
months and six months ended June 30, 2015 and 2014 because
their inclusion would be anti-dilutive:
June 30,
2015 2014
Convertible preferred stock on an as-converted basis
— 6,246,196
Options to purchase common stock 1,866,827 1,181,970
Warrants to purchase common stock 137,007 3,532
Warrants to purchase convertible preferred stock on an as-converted
basis
— 134,570
Total 2,003,834 7,566,268</t>
  </si>
  <si>
    <t>Organization and Description of Business - Additional Information (Detail) $ / shares in Units, $ in Millions</t>
  </si>
  <si>
    <t>1 Months Ended</t>
  </si>
  <si>
    <t>Jun. 30, 2015USD ($)$ / sharesshares</t>
  </si>
  <si>
    <t>May. 31, 2015</t>
  </si>
  <si>
    <t>Jun. 30, 2015$ / sharesshares</t>
  </si>
  <si>
    <t>Jun. 18, 2015$ / sharesshares</t>
  </si>
  <si>
    <t>Dec. 31, 2014$ / sharesshares</t>
  </si>
  <si>
    <t>Organization And Nature Of Operations [Line Items]</t>
  </si>
  <si>
    <t>Capital stock authorized</t>
  </si>
  <si>
    <t>Common stock, par value | $ / shares</t>
  </si>
  <si>
    <t>Preferred stock, par value | $ / shares</t>
  </si>
  <si>
    <t>Common Stock [Member]</t>
  </si>
  <si>
    <t>Description reverse stock split</t>
  </si>
  <si>
    <t>In May 2015, the Company’s board of directors and its stockholders approved an amendment to the Company’s amended and restated articles of incorporation to effect a reverse split of shares of the Company’s common stock on a 1-for-18.5 basis (the “Reverse Stock Split”). All authorized, issued and outstanding shares of common stock, convertible preferred stock, warrants for common stock and preferred stock, options to purchase common stock and the related per share amounts contained in the financial statements have been retroactively adjusted to reflect this Reverse Stock Split for all periods presented. The Reverse Stock Split was effected on May 27, 2015.</t>
  </si>
  <si>
    <t>Reverse stock split ratio</t>
  </si>
  <si>
    <t>Convertible preferred stock converted into shares of common stock</t>
  </si>
  <si>
    <t>Common Stock [Member] | IPO [Member]</t>
  </si>
  <si>
    <t>Stock issued, shares</t>
  </si>
  <si>
    <t>Public offering price | $ / shares</t>
  </si>
  <si>
    <t>Stock issued, value | $</t>
  </si>
  <si>
    <t>Option to purchase additional shares</t>
  </si>
  <si>
    <t>Organization and Description of Business - Additional Information 1 (Detail) - USD ($) $ in Thousands</t>
  </si>
  <si>
    <t>Mar. 31, 2015</t>
  </si>
  <si>
    <t>Error Corrections and Prior Period Adjustments Restatement [Line Items]</t>
  </si>
  <si>
    <t>Error Correction [Member] | Restatement Adjustment [Member]</t>
  </si>
  <si>
    <t>Summary of Significant Accounting Policies - Additional Information (Detail)</t>
  </si>
  <si>
    <t>Jun. 30, 2015Segments</t>
  </si>
  <si>
    <t>Dec. 31, 2014USD ($)</t>
  </si>
  <si>
    <t>Deferred offering costs | $</t>
  </si>
  <si>
    <t>Number of operating segments</t>
  </si>
  <si>
    <t>Summary of Significant Accounting Policies - Schedule of Revenue as Percentage of Total Revenue for Each Significant Customer (Detail)</t>
  </si>
  <si>
    <t>12 Months Ended</t>
  </si>
  <si>
    <t>Customer Concentration Risk [Member] | Customera [Member] | Revenue [Member]</t>
  </si>
  <si>
    <t>Concentration Risk [Line Items]</t>
  </si>
  <si>
    <t>Customer concentration, percentage</t>
  </si>
  <si>
    <t>14.00%</t>
  </si>
  <si>
    <t>15.00%</t>
  </si>
  <si>
    <t>Credit Concentration Risk [Member] | Customera [Member] | Accounts Receivable, net [Member]</t>
  </si>
  <si>
    <t>11.00%</t>
  </si>
  <si>
    <t>12.00%</t>
  </si>
  <si>
    <t>Credit Concentration Risk [Member] | Customer B [Member] | Accounts Receivable, net [Member]</t>
  </si>
  <si>
    <t>Fair Value Measurements - Additional Information (Detail) - 6 months ended Jun. 30, 2015 - USD ($) $ in Thousands</t>
  </si>
  <si>
    <t>Fair Value, Assets and Liabilities Measured on Recurring and Nonrecurring Basis [Line Items]</t>
  </si>
  <si>
    <t>Level 3 [Member] | Recurring [Member]</t>
  </si>
  <si>
    <t>Fair value assumptions, volatility rate</t>
  </si>
  <si>
    <t>35.00%</t>
  </si>
  <si>
    <t>Level 3 [Member] | Recurring [Member] | Minimum [Member]</t>
  </si>
  <si>
    <t>Fair value assumptions, expected life</t>
  </si>
  <si>
    <t>3 years 3 months</t>
  </si>
  <si>
    <t>Fair value assumptions, IPO period</t>
  </si>
  <si>
    <t>6 months</t>
  </si>
  <si>
    <t>Fair value assumptions, risk free interest rate</t>
  </si>
  <si>
    <t>1.01%</t>
  </si>
  <si>
    <t>Fair value assumptions, liquidity event period</t>
  </si>
  <si>
    <t>1 year</t>
  </si>
  <si>
    <t>Level 3 [Member] | Recurring [Member] | Maximum [Member]</t>
  </si>
  <si>
    <t>8 years 8 months 16 days</t>
  </si>
  <si>
    <t>2 years</t>
  </si>
  <si>
    <t>2.01%</t>
  </si>
  <si>
    <t>3 years</t>
  </si>
  <si>
    <t>Fair Value Measurements - Financial Assets and Liabilities Measured at Fair Value on Recurring Basis Based On Three-Tier Fair Value Hierarchy (Detail) - USD ($) $ in Thousands</t>
  </si>
  <si>
    <t>Assets</t>
  </si>
  <si>
    <t>Liabilities</t>
  </si>
  <si>
    <t>Convertible Preferred Stock Warrant [Member]</t>
  </si>
  <si>
    <t>Money Market Funds [Member]</t>
  </si>
  <si>
    <t>Level 1 [Member] | Recurring [Member]</t>
  </si>
  <si>
    <t>Level 1 [Member] | Money Market Funds [Member] | Recurring [Member]</t>
  </si>
  <si>
    <t>Level 3 [Member] | Recurring [Member] | Convertible Preferred Stock Warrant [Member]</t>
  </si>
  <si>
    <t>Fair Value Measurements - Financial Assets and Liabilities Measured at Fair Value on Recurring Basis Based On Three-Tier Fair Value Hierarchy (Parenthetical) (Detail) - USD ($)</t>
  </si>
  <si>
    <t>Money Market Funds [Member] | Restricted Cash And Cash Equivalents-Long-Term [Member] | Recurring [Member]</t>
  </si>
  <si>
    <t>Fair Value Measurements - Summary of Changes in Fair Value of Convertible Preferred Stock Warrant Liability (Detail) - USD ($) $ in Thousands</t>
  </si>
  <si>
    <t>Beginning balance</t>
  </si>
  <si>
    <t>Issuance of convertible preferred stock warrants</t>
  </si>
  <si>
    <t>Change in fair value recorded in interest and other income, net</t>
  </si>
  <si>
    <t>Reclassification from liability to additional paid-in capital upon conversion to common stock warrants at the IPO</t>
  </si>
  <si>
    <t>Ending balance</t>
  </si>
  <si>
    <t>Balance sheet components - Schedule of Inventory (Detail) - USD ($) $ in Thousands</t>
  </si>
  <si>
    <t>Inventory Disclosure [Abstract]</t>
  </si>
  <si>
    <t>Raw materials</t>
  </si>
  <si>
    <t>Work-in-process</t>
  </si>
  <si>
    <t>Finished goods</t>
  </si>
  <si>
    <t>Total inventory</t>
  </si>
  <si>
    <t>Balance sheet components - Schedule of Prepaid Expenses and Other Current Assets (Detail) - USD ($) $ in Thousands</t>
  </si>
  <si>
    <t>Deferred Costs, Capitalized, Prepaid, and Other Assets Disclosure [Abstract]</t>
  </si>
  <si>
    <t>Prepaid expenses</t>
  </si>
  <si>
    <t>Tenant improvement allowance receivable</t>
  </si>
  <si>
    <t>Other</t>
  </si>
  <si>
    <t>Total prepaid expenses and other current assets</t>
  </si>
  <si>
    <t>Balance sheet components - Schedule of Property and Equipment, Net (Detail) - USD ($) $ in Thousands</t>
  </si>
  <si>
    <t>Property, Plant and Equipment [Line Items]</t>
  </si>
  <si>
    <t>Total property and equipment, gross</t>
  </si>
  <si>
    <t>Less: accumulated depreciation and amortization</t>
  </si>
  <si>
    <t>Total property and equipment, net</t>
  </si>
  <si>
    <t>Computer Equipment and Software [Member]</t>
  </si>
  <si>
    <t>Laboratory and Manufacturing Equipment [Member]</t>
  </si>
  <si>
    <t>Furniture and Fixtures [Member]</t>
  </si>
  <si>
    <t>Leasehold Improvements [Member]</t>
  </si>
  <si>
    <t>Balance sheet components - Additional Information (Detail) - USD ($) $ in Thousands</t>
  </si>
  <si>
    <t>Property, Plant and Equipment [Abstract]</t>
  </si>
  <si>
    <t>Balance sheet components - Schedule of Accrued and Other Current Liabilities (Detail) - USD ($) $ in Thousands</t>
  </si>
  <si>
    <t>Payables and Accruals [Abstract]</t>
  </si>
  <si>
    <t>Accrued payroll-related expenses</t>
  </si>
  <si>
    <t>Accrued independent sales agent commissions</t>
  </si>
  <si>
    <t>Accrued professional fees</t>
  </si>
  <si>
    <t>Accrued costs for property and equipment</t>
  </si>
  <si>
    <t>Accrued sales and marketing expenses</t>
  </si>
  <si>
    <t>Total accrued and other current liabilities</t>
  </si>
  <si>
    <t>Related Party Loan Agreement - Additional Information (Detail) - HealthCare Royalty Partners [Member] - Loans Payable [Member] - Loan Agreement [Member] - USD ($) $ in Millions</t>
  </si>
  <si>
    <t>Related Party Transaction [Line Items]</t>
  </si>
  <si>
    <t>Debt instrument, drawn amount</t>
  </si>
  <si>
    <t>Debt instrument, amount</t>
  </si>
  <si>
    <t>Debt instrument, fixed interest rate</t>
  </si>
  <si>
    <t>12.50%</t>
  </si>
  <si>
    <t>Debt instrument, payment terms</t>
  </si>
  <si>
    <t>Interest is payable quarterly at a fixed rate of 12.5% per annum with interest-only payments to be made from the effective date of the loan until March 31, 2017. Thereafter, the Company will make principal and interest payments until the maturity of the loan on December 31, 2020. The Company is permitted to make a voluntary prepayment in full, but not in part, prior to December 31, 2020, which prepayment must be made together with accrued and unpaid fixed interest on the amount prepaid and any additional amounts due in respect thereof, including an additional percentage of the aggregate loan amount or outstanding principal amount, depending on the date of prepayment.</t>
  </si>
  <si>
    <t>Debt instrument, maturity date</t>
  </si>
  <si>
    <t>Dec. 31,
		2020</t>
  </si>
  <si>
    <t>Credit Facility - Additional Information (Detail) - Revolving Credit Facility [Member] - SVB [Member] - Accounts Receivable Credit Facility [Member] - USD ($)</t>
  </si>
  <si>
    <t>Feb. 28, 2015</t>
  </si>
  <si>
    <t>Line of Credit Facility [Line Items]</t>
  </si>
  <si>
    <t>Credit facility, maximum borrowing capacity</t>
  </si>
  <si>
    <t>Credit facility, percentage of maximum borrowings on eligible accounts receivable</t>
  </si>
  <si>
    <t>80.00%</t>
  </si>
  <si>
    <t>Line of credit facility maturity month and year</t>
  </si>
  <si>
    <t>2018-02</t>
  </si>
  <si>
    <t>Credit facility, interest rate description</t>
  </si>
  <si>
    <t>Interest on borrowed amounts is payable monthly at the prime rate plus 0.75%.</t>
  </si>
  <si>
    <t>Credit facility, covenant terms</t>
  </si>
  <si>
    <t>The credit facility states that if  the Company maintains a net cash balance, defined as unrestricted cash held with  SVB less any borrowings on the revolving line of credit, of more than $3.0 million, then all collections will be deposited in the Company's operating  account. If the net cash balance is below $3.0 million, then all collections will be held in an SVB-controlled account and applied to reduce the loan balance.</t>
  </si>
  <si>
    <t>Credit facility, net cash balance</t>
  </si>
  <si>
    <t>Credit facility, frequency of interest payment</t>
  </si>
  <si>
    <t>Monthly</t>
  </si>
  <si>
    <t>Prime Rate [Member]</t>
  </si>
  <si>
    <t>Credit facility, monthly interest rate in addition to prime rate</t>
  </si>
  <si>
    <t>0.75%</t>
  </si>
  <si>
    <t>Convertible Preferred Stock - Components of Convertible Preferred Stock (Detail) - USD ($) $ in Thousands</t>
  </si>
  <si>
    <t>Jun. 14, 2015</t>
  </si>
  <si>
    <t>Temporary Equity [Line Items]</t>
  </si>
  <si>
    <t>Convertible preferred stock, net carrying value</t>
  </si>
  <si>
    <t>Convertible preferred stock, aggregate liquidation preference</t>
  </si>
  <si>
    <t>Convertible preferred stock, as-converted shares</t>
  </si>
  <si>
    <t>Series A Convertible Preferred Stock [Member]</t>
  </si>
  <si>
    <t>Series B Convertible Preferred Stock [Member]</t>
  </si>
  <si>
    <t>Series C Convertible Preferred Stock [Member]</t>
  </si>
  <si>
    <t>Series D Convertible Preferred Stock [Member]</t>
  </si>
  <si>
    <t>Series E Convertible Preferred Stock [Member]</t>
  </si>
  <si>
    <t>Series F Convertible Preferred Stock [Member]</t>
  </si>
  <si>
    <t>Convertible Preferred Stock - Additional Information (Detail) - shares</t>
  </si>
  <si>
    <t>2 Months Ended</t>
  </si>
  <si>
    <t>Convertible preferred stock, shares issued during period</t>
  </si>
  <si>
    <t>Common Stock [Member] | Anti-dilution Adjustments [Member]</t>
  </si>
  <si>
    <t>Stock Option Plans - Additional Information (Detail) - shares</t>
  </si>
  <si>
    <t>Share-based Compensation Arrangement by Share-based Payment Award [Line Items]</t>
  </si>
  <si>
    <t>Number of shares available for grant</t>
  </si>
  <si>
    <t>2005 Plan [Member]</t>
  </si>
  <si>
    <t>Stock option vesting, description</t>
  </si>
  <si>
    <t>Employee stock options generally vest 25% upon one year of continued service to the Company, with the remainder in monthly increments over three additional years. Stock options granted to consultants generally vest over the performance period of the consultancy agreement, ranging from two to four years. Options expire no more than ten years after the date of grant.</t>
  </si>
  <si>
    <t>2005 Plan [Member] | Incentive Stock Options [Member]</t>
  </si>
  <si>
    <t>Exercise price of stock option granted on fair value of common stock at grant date</t>
  </si>
  <si>
    <t>100.00%</t>
  </si>
  <si>
    <t>2005 Plan [Member] | Nonstatutory Options [Member]</t>
  </si>
  <si>
    <t>85.00%</t>
  </si>
  <si>
    <t>2005 Plan [Member] | Employee [Member] | Tranche One [Member]</t>
  </si>
  <si>
    <t>Stock option vesting, percentage</t>
  </si>
  <si>
    <t>25.00%</t>
  </si>
  <si>
    <t>Stock option vesting, term</t>
  </si>
  <si>
    <t>2005 Plan [Member] | Employee [Member] | Tranche Two [Member]</t>
  </si>
  <si>
    <t>2005 Plan [Member] | Minimum [Member] | Consultants [Member]</t>
  </si>
  <si>
    <t>2005 Plan [Member] | Maximum [Member]</t>
  </si>
  <si>
    <t>Stock option expiration period</t>
  </si>
  <si>
    <t>10 years</t>
  </si>
  <si>
    <t>2005 Plan [Member] | Maximum [Member] | Consultants [Member]</t>
  </si>
  <si>
    <t>4 years</t>
  </si>
  <si>
    <t>2015 Plan [Member]</t>
  </si>
  <si>
    <t>Employee stock options generally vest 25% upon one year of continued service to the Company, with the remainder in monthly increments over four additional years. Options expire no more than ten years after the date of grant.</t>
  </si>
  <si>
    <t>Number of shares authorized for issuance</t>
  </si>
  <si>
    <t>Increase in number of shares available for issuance, description</t>
  </si>
  <si>
    <t>The number of shares authorized for issuance under the 2015 Plan is 3,535,794 at June 30, 2015 of which 1,665,635 shares were available for grant. The number of shares available for issuance under the 2015 Plan will be increased on the first day of each fiscal year in an amount equal to at least (i) 1,494,272 shares; (ii) five percent of the outstanding shares on the last day of the immediately preceding fiscal year or (iii) such number of shares determined by the Company's board of directors.</t>
  </si>
  <si>
    <t>2015 Plan [Member] | Incentive Stock Options [Member]</t>
  </si>
  <si>
    <t>Stock option granted to employees or director upon minimum percentage of voting right</t>
  </si>
  <si>
    <t>10.00%</t>
  </si>
  <si>
    <t>2015 Plan [Member] | Employee [Member] | Tranche One [Member]</t>
  </si>
  <si>
    <t>2015 Plan [Member] | Employee [Member] | Tranche Two [Member]</t>
  </si>
  <si>
    <t>2015 Plan [Member] | Minimum [Member]</t>
  </si>
  <si>
    <t>Increase in number of shares available for issuance</t>
  </si>
  <si>
    <t>Increase in number of shares available for issuance, percentage</t>
  </si>
  <si>
    <t>5.00%</t>
  </si>
  <si>
    <t>2015 Plan [Member] | Minimum [Member] | Employees or Directors Holding Less Than 10% of Voting Power [Member] | Incentive Stock Options [Member]</t>
  </si>
  <si>
    <t>Exercise price of fair value of common stock on grant date</t>
  </si>
  <si>
    <t>110.00%</t>
  </si>
  <si>
    <t>2015 Plan [Member] | Minimum [Member] | Employees or Directors Holding More Than 10% of Voting Power [Member] | Incentive Stock Options [Member]</t>
  </si>
  <si>
    <t>2015 Plan [Member] | Minimum [Member] | Employees, Directors and Consultants [Member] | Nonstatutory Options [Member]</t>
  </si>
  <si>
    <t>2015 Plan [Member] | Maximum [Member]</t>
  </si>
  <si>
    <t>Stock Option Plans - Summary of Stock Option Activity (Detail) - Jun. 30, 2015 - USD ($) $ / shares in Units, $ in Thousands</t>
  </si>
  <si>
    <t>Compensation Related Costs [Abstract]</t>
  </si>
  <si>
    <t>Options Available for Grant, Beginning Balances</t>
  </si>
  <si>
    <t>Options Available for Grant, Options authorized</t>
  </si>
  <si>
    <t>Options Available for Grant, Options granted</t>
  </si>
  <si>
    <t>Options Available for Grant, Options forfeited</t>
  </si>
  <si>
    <t>Options Available for Grant, Ending Balances</t>
  </si>
  <si>
    <t>Options Outstanding, Beginning Balances</t>
  </si>
  <si>
    <t>Options Outstanding, Options granted</t>
  </si>
  <si>
    <t>Options Outstanding, Options exercised</t>
  </si>
  <si>
    <t>Options Outstanding, Options forfeited</t>
  </si>
  <si>
    <t>Options Outstanding, Ending Balances</t>
  </si>
  <si>
    <t>Options Outstanding, Options Exercisable</t>
  </si>
  <si>
    <t>Options Outstanding, Options vested and expected to vest</t>
  </si>
  <si>
    <t>Weighted Average Exercise Price Per Share, Beginning Balances</t>
  </si>
  <si>
    <t>Weighted Average Exercise Price Per Share, granted</t>
  </si>
  <si>
    <t>Weighted Average Exercise Price Per Share, exercised</t>
  </si>
  <si>
    <t>Weighted Average Exercise Price Per Share, forfeited</t>
  </si>
  <si>
    <t>Weighted Average Exercise Price Per Share, Ending Balances</t>
  </si>
  <si>
    <t>Weighted Average Exercise Price Per Share, Options Exercisable</t>
  </si>
  <si>
    <t>Weighted Average Exercise Price Per Share, Options vested and expected to vest</t>
  </si>
  <si>
    <t>Aggregate Intrinsic Value, Beginning Balances</t>
  </si>
  <si>
    <t>Aggregate Intrinsic Value , Ending Balances</t>
  </si>
  <si>
    <t>Aggregate Intrinsic Value, Options Exercisable</t>
  </si>
  <si>
    <t>Aggregate Intrinsic Value, Options vested and expected to vest</t>
  </si>
  <si>
    <t>Stock Option Plans - Additional Information 1 (Detail) - USD ($)</t>
  </si>
  <si>
    <t>Weighted average grant date fair value of options, granted</t>
  </si>
  <si>
    <t>Aggregate intrinsic value of options exercised</t>
  </si>
  <si>
    <t>Fair value of option vested</t>
  </si>
  <si>
    <t>Weighted-average remaining contractual life of options outstanding</t>
  </si>
  <si>
    <t>8 years</t>
  </si>
  <si>
    <t>7 years 9 months 18 days</t>
  </si>
  <si>
    <t>Weighted-average remaining contractual life of options outstanding, vested and expected to vest</t>
  </si>
  <si>
    <t>7 years 10 months 24 days</t>
  </si>
  <si>
    <t>7 years 8 months 12 days</t>
  </si>
  <si>
    <t>Stock option repurchase, term</t>
  </si>
  <si>
    <t>Common stock outstanding, right to repurchase</t>
  </si>
  <si>
    <t>Weighted average price of stock repurchase</t>
  </si>
  <si>
    <t>Right to repurchase of shares, term</t>
  </si>
  <si>
    <t>The Company's right to repurchase these shares generally lapses 1/48 of the original grant date amount per month over four years.</t>
  </si>
  <si>
    <t>Unrecognized compensation expense related to unvested options</t>
  </si>
  <si>
    <t>Weighted-average expected period to recognize of compensation expense, term</t>
  </si>
  <si>
    <t>3 years 6 months</t>
  </si>
  <si>
    <t>Stock Option Plans - Schedule of Assumptions Used in Estimated Fair Value of Share-based Compensation for Options Granted (Detail)</t>
  </si>
  <si>
    <t>Employees and Directors [Member]</t>
  </si>
  <si>
    <t>Expected term (in years)</t>
  </si>
  <si>
    <t>6 years</t>
  </si>
  <si>
    <t>Expected volatility</t>
  </si>
  <si>
    <t>32.80%</t>
  </si>
  <si>
    <t>38.00%</t>
  </si>
  <si>
    <t>Risk-free interest rate</t>
  </si>
  <si>
    <t>1.93%</t>
  </si>
  <si>
    <t>Dividend yield</t>
  </si>
  <si>
    <t>0.00%</t>
  </si>
  <si>
    <t>Employees and Directors [Member] | Minimum [Member]</t>
  </si>
  <si>
    <t>5 years</t>
  </si>
  <si>
    <t>1.31%</t>
  </si>
  <si>
    <t>1.91%</t>
  </si>
  <si>
    <t>Employees and Directors [Member] | Maximum [Member]</t>
  </si>
  <si>
    <t>6 years 3 months 26 days</t>
  </si>
  <si>
    <t>1.72%</t>
  </si>
  <si>
    <t>Non-employees [Member]</t>
  </si>
  <si>
    <t>2.60%</t>
  </si>
  <si>
    <t>Non-employees [Member] | Minimum [Member]</t>
  </si>
  <si>
    <t>8 years 1 month 6 days</t>
  </si>
  <si>
    <t>34.00%</t>
  </si>
  <si>
    <t>1.90%</t>
  </si>
  <si>
    <t>1.79%</t>
  </si>
  <si>
    <t>Non-employees [Member] | Maximum [Member]</t>
  </si>
  <si>
    <t>9 years 1 month 6 days</t>
  </si>
  <si>
    <t>9 years 9 months 18 days</t>
  </si>
  <si>
    <t>43.00%</t>
  </si>
  <si>
    <t>3.03%</t>
  </si>
  <si>
    <t>2.72%</t>
  </si>
  <si>
    <t>Stock Option Plans - Summary of Stock-based Compensation Expense Related to Stock Options Included in Condensed Statements of Operations and Comprehensive Loss (Detail) - USD ($) $ in Thousands</t>
  </si>
  <si>
    <t>Share-based Compensation Arrangement by Share-based Payment Award, Compensation Cost [Line Items]</t>
  </si>
  <si>
    <t>Total stock-based compensation expense</t>
  </si>
  <si>
    <t>Cost of Revenue [Member]</t>
  </si>
  <si>
    <t>Research and Development [Member]</t>
  </si>
  <si>
    <t>Selling, General and Administrative [Member]</t>
  </si>
  <si>
    <t>Net Loss per Common Share - Schedule of Computation of Basic and Diluted Net Loss per Share (Detail) - USD ($) $ / shares in Units, $ in Thousands</t>
  </si>
  <si>
    <t>Numerator:</t>
  </si>
  <si>
    <t>Denominator:</t>
  </si>
  <si>
    <t>Weighted-average common shares outstanding</t>
  </si>
  <si>
    <t>Less: weighted-average unvested common shares subject to repurchase</t>
  </si>
  <si>
    <t>Net Loss per Common Share - Schedule of Outstanding Shares of Potentially Dilutive Securities Excluded from Diluted Net Loss per Share (Detail) - shares</t>
  </si>
  <si>
    <t>Antidilutive Securities Excluded from Computation of Earnings Per Share [Line Items]</t>
  </si>
  <si>
    <t>Antidilutive securities excluded from computation of diluted net loss per share</t>
  </si>
  <si>
    <t>Convertible Preferred Stock on an as-Converted Basis [Member]</t>
  </si>
  <si>
    <t>Options To Purchase Common Stock [Member]</t>
  </si>
  <si>
    <t>Warrants to Purchase Common Stock [Member]</t>
  </si>
  <si>
    <t>Warrants to Purchase Convertible Preferred Stock on an as-Converted Basi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2"/>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n" s="5" r="B6">
        <v>2015</v>
      </c>
    </row>
    <row spans="1:2" r="7">
      <c t="s" s="4" r="A7">
        <v>10</v>
      </c>
      <c t="s" s="6" r="B7">
        <v>11</v>
      </c>
    </row>
    <row spans="1:2" r="8">
      <c t="s" s="4" r="A8">
        <v>12</v>
      </c>
      <c t="s" s="4" r="B8">
        <v>13</v>
      </c>
    </row>
    <row spans="1:2" r="9">
      <c t="s" s="4" r="A9">
        <v>14</v>
      </c>
      <c t="s" s="4" r="B9">
        <v>15</v>
      </c>
    </row>
    <row spans="1:2" r="10">
      <c t="s" s="4" r="A10">
        <v>16</v>
      </c>
      <c t="n" s="5" r="B10">
        <v>1393020</v>
      </c>
    </row>
    <row spans="1:2" r="11">
      <c t="s" s="4" r="A11">
        <v>17</v>
      </c>
      <c t="s" s="4" r="B11">
        <v>18</v>
      </c>
    </row>
    <row spans="1:2" r="12">
      <c t="s" s="4" r="A12">
        <v>19</v>
      </c>
      <c t="s" s="4" r="B12">
        <v>20</v>
      </c>
    </row>
    <row spans="1:2" r="13">
      <c t="s" s="4" r="A13">
        <v>21</v>
      </c>
      <c t="n" s="5" r="B13">
        <v>13305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1</v>
      </c>
      <c t="s" s="2" r="B1">
        <v>68</v>
      </c>
    </row>
    <row spans="1:2" r="2">
      <c t="s" s="2" r="B2">
        <v>23</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4</v>
      </c>
      <c t="s" s="2" r="B1">
        <v>68</v>
      </c>
    </row>
    <row spans="1:2" r="2">
      <c t="s" s="2" r="B2">
        <v>23</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7</v>
      </c>
      <c t="s" s="2" r="B1">
        <v>68</v>
      </c>
    </row>
    <row spans="1:2" r="2">
      <c t="s" s="2" r="B2">
        <v>23</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0</v>
      </c>
      <c t="s" s="2" r="B1">
        <v>68</v>
      </c>
    </row>
    <row spans="1:2" r="2">
      <c t="s" s="2" r="B2">
        <v>23</v>
      </c>
    </row>
    <row spans="1:2" r="3">
      <c t="s" s="3" r="A3">
        <v>141</v>
      </c>
    </row>
    <row spans="1:2" r="4">
      <c t="s" s="4" r="A4">
        <v>140</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68</v>
      </c>
    </row>
    <row spans="1:2" r="2">
      <c t="s" s="2" r="B2">
        <v>23</v>
      </c>
    </row>
    <row spans="1:2" r="3">
      <c t="s" s="3" r="A3">
        <v>144</v>
      </c>
    </row>
    <row spans="1:2" r="4">
      <c t="s" s="4" r="A4">
        <v>143</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46</v>
      </c>
      <c t="s" s="2" r="B1">
        <v>68</v>
      </c>
    </row>
    <row spans="1:2" r="2">
      <c t="s" s="2" r="B2">
        <v>23</v>
      </c>
    </row>
    <row spans="1:2" r="3">
      <c t="s" s="3" r="A3">
        <v>121</v>
      </c>
    </row>
    <row spans="1:2" r="4">
      <c t="s" s="4" r="A4">
        <v>147</v>
      </c>
      <c t="s" s="4" r="B4">
        <v>148</v>
      </c>
    </row>
    <row spans="1:2" r="5">
      <c t="s" s="4" r="A5">
        <v>149</v>
      </c>
      <c t="s" s="4" r="B5">
        <v>150</v>
      </c>
    </row>
    <row spans="1:2" r="6">
      <c t="s" s="4" r="A6">
        <v>151</v>
      </c>
      <c t="s" s="4" r="B6">
        <v>152</v>
      </c>
    </row>
    <row spans="1:2" r="7">
      <c t="s" s="4" r="A7">
        <v>153</v>
      </c>
      <c t="s" s="4" r="B7">
        <v>154</v>
      </c>
    </row>
    <row spans="1:2" r="8">
      <c t="s" s="4" r="A8">
        <v>155</v>
      </c>
      <c t="s" s="4" r="B8">
        <v>156</v>
      </c>
    </row>
    <row spans="1:2" r="9">
      <c t="s" s="4" r="A9">
        <v>157</v>
      </c>
      <c t="s" s="4" r="B9">
        <v>158</v>
      </c>
    </row>
    <row spans="1:2" r="10">
      <c t="s" s="4" r="A10">
        <v>159</v>
      </c>
      <c t="s" s="4" r="B10">
        <v>160</v>
      </c>
    </row>
    <row spans="1:2" r="11">
      <c t="s" s="4" r="A11">
        <v>161</v>
      </c>
      <c t="s" s="4" r="B11">
        <v>162</v>
      </c>
    </row>
    <row spans="1:2" r="12">
      <c t="s" s="4" r="A12">
        <v>163</v>
      </c>
      <c t="s" s="4" r="B12">
        <v>164</v>
      </c>
    </row>
    <row spans="1:2" r="13">
      <c t="s" s="4" r="A13">
        <v>165</v>
      </c>
      <c t="s" s="4" r="B13">
        <v>166</v>
      </c>
    </row>
    <row spans="1:2" r="14">
      <c t="s" s="4" r="A14">
        <v>167</v>
      </c>
      <c t="s" s="4" r="B1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68</v>
      </c>
    </row>
    <row spans="1:2" r="2">
      <c t="s" s="2" r="B2">
        <v>23</v>
      </c>
    </row>
    <row spans="1:2" r="3">
      <c t="s" s="3" r="A3">
        <v>121</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2</v>
      </c>
      <c t="s" s="2" r="B1">
        <v>68</v>
      </c>
    </row>
    <row spans="1:2" r="2">
      <c t="s" s="2" r="B2">
        <v>23</v>
      </c>
    </row>
    <row spans="1:2" r="3">
      <c t="s" s="3" r="A3">
        <v>126</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7</v>
      </c>
      <c t="s" s="2" r="B1">
        <v>68</v>
      </c>
    </row>
    <row spans="1:2" r="2">
      <c t="s" s="2" r="B2">
        <v>23</v>
      </c>
    </row>
    <row spans="1:2" r="3">
      <c t="s" s="3" r="A3">
        <v>129</v>
      </c>
    </row>
    <row spans="1:2" r="4">
      <c t="s" s="4" r="A4">
        <v>178</v>
      </c>
      <c t="s" s="4" r="B4">
        <v>179</v>
      </c>
    </row>
    <row spans="1:2" r="5">
      <c t="s" s="4" r="A5">
        <v>180</v>
      </c>
      <c t="s" s="4" r="B5">
        <v>181</v>
      </c>
    </row>
    <row spans="1:2" r="6">
      <c t="s" s="4" r="A6">
        <v>182</v>
      </c>
      <c t="s" s="4" r="B6">
        <v>183</v>
      </c>
    </row>
    <row spans="1:2" r="7">
      <c t="s" s="4" r="A7">
        <v>184</v>
      </c>
      <c t="s" s="4" r="B7">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6</v>
      </c>
      <c t="s" s="2" r="B1">
        <v>68</v>
      </c>
    </row>
    <row spans="1:2" r="2">
      <c t="s" s="2" r="B2">
        <v>23</v>
      </c>
    </row>
    <row spans="1:2" r="3">
      <c t="s" s="3" r="A3">
        <v>138</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3</v>
      </c>
      <c t="s" s="2" r="C1">
        <v>24</v>
      </c>
    </row>
    <row spans="1:3" r="2">
      <c t="s" s="3" r="A2">
        <v>25</v>
      </c>
    </row>
    <row spans="1:3" r="3">
      <c t="s" s="4" r="A3">
        <v>26</v>
      </c>
      <c t="n" s="7" r="B3">
        <v>65755</v>
      </c>
      <c t="n" s="7" r="C3">
        <v>6048</v>
      </c>
    </row>
    <row spans="1:3" r="4">
      <c t="s" s="4" r="A4">
        <v>27</v>
      </c>
      <c t="n" s="5" r="B4">
        <v>3237</v>
      </c>
      <c t="n" s="5" r="C4">
        <v>2798</v>
      </c>
    </row>
    <row spans="1:3" r="5">
      <c t="s" s="4" r="A5">
        <v>28</v>
      </c>
      <c t="n" s="5" r="B5">
        <v>4826</v>
      </c>
      <c t="n" s="5" r="C5">
        <v>4271</v>
      </c>
    </row>
    <row spans="1:3" r="6">
      <c t="s" s="4" r="A6">
        <v>29</v>
      </c>
      <c t="n" s="5" r="B6">
        <v>1115</v>
      </c>
      <c t="n" s="5" r="C6">
        <v>2486</v>
      </c>
    </row>
    <row spans="1:3" r="7">
      <c t="s" s="4" r="A7">
        <v>30</v>
      </c>
      <c t="n" s="5" r="B7">
        <v>74933</v>
      </c>
      <c t="n" s="5" r="C7">
        <v>15603</v>
      </c>
    </row>
    <row spans="1:3" r="8">
      <c t="s" s="4" r="A8">
        <v>31</v>
      </c>
      <c t="n" s="5" r="B8">
        <v>1125</v>
      </c>
      <c t="n" s="5" r="C8">
        <v>1125</v>
      </c>
    </row>
    <row spans="1:3" r="9">
      <c t="s" s="4" r="A9">
        <v>32</v>
      </c>
      <c t="n" s="5" r="B9">
        <v>9037</v>
      </c>
      <c t="n" s="5" r="C9">
        <v>8541</v>
      </c>
    </row>
    <row spans="1:3" r="10">
      <c t="s" s="4" r="A10">
        <v>33</v>
      </c>
      <c t="n" s="5" r="C10">
        <v>55</v>
      </c>
    </row>
    <row spans="1:3" r="11">
      <c t="s" s="4" r="A11">
        <v>34</v>
      </c>
      <c t="n" s="5" r="B11">
        <v>85095</v>
      </c>
      <c t="n" s="5" r="C11">
        <v>25324</v>
      </c>
    </row>
    <row spans="1:3" r="12">
      <c t="s" s="3" r="A12">
        <v>35</v>
      </c>
    </row>
    <row spans="1:3" r="13">
      <c t="s" s="4" r="A13">
        <v>36</v>
      </c>
      <c t="n" s="5" r="B13">
        <v>2022</v>
      </c>
      <c t="n" s="5" r="C13">
        <v>1075</v>
      </c>
    </row>
    <row spans="1:3" r="14">
      <c t="s" s="4" r="A14">
        <v>37</v>
      </c>
      <c t="n" s="5" r="B14">
        <v>5094</v>
      </c>
      <c t="n" s="5" r="C14">
        <v>4162</v>
      </c>
    </row>
    <row spans="1:3" r="15">
      <c t="s" s="4" r="A15">
        <v>38</v>
      </c>
      <c t="n" s="5" r="B15">
        <v>7116</v>
      </c>
      <c t="n" s="5" r="C15">
        <v>5237</v>
      </c>
    </row>
    <row spans="1:3" r="16">
      <c t="s" s="4" r="A16">
        <v>39</v>
      </c>
      <c t="n" s="5" r="B16">
        <v>2831</v>
      </c>
      <c t="n" s="5" r="C16">
        <v>2676</v>
      </c>
    </row>
    <row spans="1:3" r="17">
      <c t="s" s="4" r="A17">
        <v>40</v>
      </c>
      <c t="n" s="5" r="C17">
        <v>136</v>
      </c>
    </row>
    <row spans="1:3" r="18">
      <c t="s" s="4" r="A18">
        <v>41</v>
      </c>
      <c t="n" s="5" r="B18">
        <v>14418</v>
      </c>
      <c t="n" s="5" r="C18">
        <v>9347</v>
      </c>
    </row>
    <row spans="1:3" r="19">
      <c t="s" s="4" r="A19">
        <v>42</v>
      </c>
      <c t="n" s="7" r="B19">
        <v>24365</v>
      </c>
      <c t="n" s="7" r="C19">
        <v>17396</v>
      </c>
    </row>
    <row spans="1:3" r="20">
      <c t="s" s="4" r="A20">
        <v>43</v>
      </c>
    </row>
    <row spans="1:3" r="21">
      <c t="s" s="4" r="A21">
        <v>44</v>
      </c>
      <c t="n" s="7" r="C21">
        <v>73755</v>
      </c>
    </row>
    <row spans="1:3" r="22">
      <c t="s" s="3" r="A22">
        <v>45</v>
      </c>
    </row>
    <row spans="1:3" r="23">
      <c t="s" s="4" r="A23">
        <v>46</v>
      </c>
    </row>
    <row spans="1:3" r="24">
      <c t="s" s="4" r="A24">
        <v>47</v>
      </c>
      <c t="n" s="7" r="B24">
        <v>13</v>
      </c>
      <c t="n" s="7" r="C24">
        <v>1</v>
      </c>
    </row>
    <row spans="1:3" r="25">
      <c t="s" s="4" r="A25">
        <v>48</v>
      </c>
      <c t="n" s="5" r="B25">
        <v>147132</v>
      </c>
      <c t="n" s="5" r="C25">
        <v>2209</v>
      </c>
    </row>
    <row spans="1:3" r="26">
      <c t="s" s="4" r="A26">
        <v>49</v>
      </c>
      <c t="n" s="5" r="B26">
        <v>-86415</v>
      </c>
      <c t="n" s="5" r="C26">
        <v>-68037</v>
      </c>
    </row>
    <row spans="1:3" r="27">
      <c t="s" s="4" r="A27">
        <v>50</v>
      </c>
      <c t="n" s="5" r="B27">
        <v>60730</v>
      </c>
      <c t="n" s="5" r="C27">
        <v>-65827</v>
      </c>
    </row>
    <row spans="1:3" r="28">
      <c t="s" s="4" r="A28">
        <v>51</v>
      </c>
      <c t="n" s="7" r="B28">
        <v>85095</v>
      </c>
      <c t="n" s="7" r="C28">
        <v>25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9</v>
      </c>
      <c t="s" s="2" r="B1">
        <v>68</v>
      </c>
    </row>
    <row spans="1:2" r="2">
      <c t="s" s="2" r="B2">
        <v>23</v>
      </c>
    </row>
    <row spans="1:2" r="3">
      <c t="s" s="3" r="A3">
        <v>141</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68</v>
      </c>
    </row>
    <row spans="1:2" r="2">
      <c t="s" s="2" r="B2">
        <v>23</v>
      </c>
    </row>
    <row spans="1:2" r="3">
      <c t="s" s="3" r="A3">
        <v>144</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80"/>
    <col customWidth="1" max="5" min="5" width="30"/>
    <col customWidth="1" max="6" min="6" width="30"/>
  </cols>
  <sheetData>
    <row spans="1:6" r="1">
      <c t="s" s="1" r="A1">
        <v>201</v>
      </c>
      <c t="s" s="2" r="B1">
        <v>202</v>
      </c>
      <c t="s" s="2" r="D1">
        <v>68</v>
      </c>
    </row>
    <row spans="1:6" r="2">
      <c t="s" s="2" r="B2">
        <v>203</v>
      </c>
      <c t="s" s="2" r="C2">
        <v>204</v>
      </c>
      <c t="s" s="2" r="D2">
        <v>205</v>
      </c>
      <c t="s" s="2" r="E2">
        <v>206</v>
      </c>
      <c t="s" s="2" r="F2">
        <v>207</v>
      </c>
    </row>
    <row spans="1:6" r="3">
      <c t="s" s="3" r="A3">
        <v>208</v>
      </c>
    </row>
    <row spans="1:6" r="4">
      <c t="s" s="4" r="A4">
        <v>209</v>
      </c>
      <c t="n" s="5" r="E4">
        <v>110000000</v>
      </c>
    </row>
    <row spans="1:6" r="5">
      <c t="s" s="4" r="A5">
        <v>63</v>
      </c>
      <c t="n" s="5" r="B5">
        <v>100000000</v>
      </c>
      <c t="n" s="5" r="D5">
        <v>100000000</v>
      </c>
      <c t="n" s="5" r="E5">
        <v>100000000</v>
      </c>
      <c t="n" s="5" r="F5">
        <v>9189189</v>
      </c>
    </row>
    <row spans="1:6" r="6">
      <c t="s" s="4" r="A6">
        <v>59</v>
      </c>
      <c t="n" s="5" r="B6">
        <v>10000000</v>
      </c>
      <c t="n" s="5" r="D6">
        <v>10000000</v>
      </c>
      <c t="n" s="5" r="E6">
        <v>10000000</v>
      </c>
      <c t="n" s="5" r="F6">
        <v>0</v>
      </c>
    </row>
    <row spans="1:6" r="7">
      <c t="s" s="4" r="A7">
        <v>210</v>
      </c>
      <c t="n" s="8" r="B7">
        <v>0.001</v>
      </c>
      <c t="n" s="8" r="D7">
        <v>0.001</v>
      </c>
      <c t="n" s="8" r="E7">
        <v>0.001</v>
      </c>
      <c t="n" s="8" r="F7">
        <v>0.001</v>
      </c>
    </row>
    <row spans="1:6" r="8">
      <c t="s" s="4" r="A8">
        <v>211</v>
      </c>
      <c t="n" s="8" r="B8">
        <v>0.001</v>
      </c>
      <c t="n" s="8" r="D8">
        <v>0.001</v>
      </c>
      <c t="n" s="8" r="E8">
        <v>0.001</v>
      </c>
      <c t="n" s="8" r="F8">
        <v>0.001</v>
      </c>
    </row>
    <row spans="1:6" r="9">
      <c t="s" s="4" r="A9">
        <v>61</v>
      </c>
      <c t="n" s="5" r="B9">
        <v>0</v>
      </c>
      <c t="n" s="5" r="D9">
        <v>0</v>
      </c>
      <c t="n" s="5" r="F9">
        <v>0</v>
      </c>
    </row>
    <row spans="1:6" r="10">
      <c t="s" s="4" r="A10">
        <v>212</v>
      </c>
    </row>
    <row spans="1:6" r="11">
      <c t="s" s="3" r="A11">
        <v>208</v>
      </c>
    </row>
    <row spans="1:6" r="12">
      <c t="s" s="4" r="A12">
        <v>213</v>
      </c>
      <c t="s" s="4" r="D12">
        <v>214</v>
      </c>
    </row>
    <row spans="1:6" r="13">
      <c t="s" s="4" r="A13">
        <v>215</v>
      </c>
      <c t="n" s="10" r="C13">
        <v>0.0541</v>
      </c>
    </row>
    <row spans="1:6" r="14">
      <c t="s" s="4" r="A14">
        <v>216</v>
      </c>
      <c t="n" s="5" r="B14">
        <v>7979332</v>
      </c>
      <c t="n" s="5" r="D14">
        <v>7979332</v>
      </c>
    </row>
    <row spans="1:6" r="15">
      <c t="s" s="4" r="A15">
        <v>217</v>
      </c>
    </row>
    <row spans="1:6" r="16">
      <c t="s" s="3" r="A16">
        <v>208</v>
      </c>
    </row>
    <row spans="1:6" r="17">
      <c t="s" s="4" r="A17">
        <v>218</v>
      </c>
      <c t="n" s="5" r="B17">
        <v>4600000</v>
      </c>
    </row>
    <row spans="1:6" r="18">
      <c t="s" s="4" r="A18">
        <v>219</v>
      </c>
      <c t="n" s="7" r="B18">
        <v>12</v>
      </c>
      <c t="n" s="7" r="D18">
        <v>12</v>
      </c>
    </row>
    <row spans="1:6" r="19">
      <c t="s" s="4" r="A19">
        <v>220</v>
      </c>
      <c t="n" s="11" r="B19">
        <v>47.2</v>
      </c>
    </row>
    <row spans="1:6" r="20">
      <c t="s" s="4" r="A20">
        <v>221</v>
      </c>
      <c t="n" s="5" r="B20">
        <v>600000</v>
      </c>
    </row>
    <row spans="1:6" r="21">
      <c t="s" s="4" r="A21">
        <v>216</v>
      </c>
      <c t="n" s="5" r="B21">
        <v>7979332</v>
      </c>
      <c t="n" s="5" r="D21">
        <v>79793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222</v>
      </c>
      <c t="s" s="2" r="B1">
        <v>67</v>
      </c>
      <c t="s" s="2" r="E1">
        <v>68</v>
      </c>
    </row>
    <row spans="1:7" r="2">
      <c t="s" s="2" r="B2">
        <v>23</v>
      </c>
      <c t="s" s="2" r="C2">
        <v>223</v>
      </c>
      <c t="s" s="2" r="D2">
        <v>69</v>
      </c>
      <c t="s" s="2" r="E2">
        <v>23</v>
      </c>
      <c t="s" s="2" r="F2">
        <v>69</v>
      </c>
      <c t="s" s="2" r="G2">
        <v>24</v>
      </c>
    </row>
    <row spans="1:7" r="3">
      <c t="s" s="3" r="A3">
        <v>224</v>
      </c>
    </row>
    <row spans="1:7" r="4">
      <c t="s" s="4" r="A4">
        <v>86</v>
      </c>
      <c t="n" s="7" r="B4">
        <v>-9346</v>
      </c>
      <c t="n" s="7" r="D4">
        <v>-5456</v>
      </c>
      <c t="n" s="7" r="E4">
        <v>-18378</v>
      </c>
      <c t="n" s="7" r="F4">
        <v>-10168</v>
      </c>
    </row>
    <row spans="1:7" r="5">
      <c t="s" s="4" r="A5">
        <v>27</v>
      </c>
      <c t="n" s="5" r="B5">
        <v>3237</v>
      </c>
      <c t="n" s="5" r="E5">
        <v>3237</v>
      </c>
      <c t="n" s="7" r="G5">
        <v>2798</v>
      </c>
    </row>
    <row spans="1:7" r="6">
      <c t="s" s="4" r="A6">
        <v>40</v>
      </c>
      <c t="n" s="7" r="G6">
        <v>136</v>
      </c>
    </row>
    <row spans="1:7" r="7">
      <c t="s" s="4" r="A7">
        <v>76</v>
      </c>
      <c t="n" s="5" r="B7">
        <v>1857</v>
      </c>
      <c t="n" s="5" r="D7">
        <v>1310</v>
      </c>
      <c t="n" s="5" r="E7">
        <v>3757</v>
      </c>
      <c t="n" s="5" r="F7">
        <v>2513</v>
      </c>
    </row>
    <row spans="1:7" r="8">
      <c t="s" s="4" r="A8">
        <v>75</v>
      </c>
      <c t="n" s="5" r="B8">
        <v>9820</v>
      </c>
      <c t="n" s="7" r="D8">
        <v>5339</v>
      </c>
      <c t="n" s="5" r="E8">
        <v>18743</v>
      </c>
      <c t="n" s="7" r="F8">
        <v>9913</v>
      </c>
    </row>
    <row spans="1:7" r="9">
      <c t="s" s="4" r="A9">
        <v>225</v>
      </c>
    </row>
    <row spans="1:7" r="10">
      <c t="s" s="3" r="A10">
        <v>224</v>
      </c>
    </row>
    <row spans="1:7" r="11">
      <c t="s" s="4" r="A11">
        <v>86</v>
      </c>
      <c t="n" s="5" r="B11">
        <v>-302</v>
      </c>
      <c t="n" s="7" r="C11">
        <v>-370</v>
      </c>
      <c t="n" s="5" r="E11">
        <v>-302</v>
      </c>
    </row>
    <row spans="1:7" r="12">
      <c t="s" s="4" r="A12">
        <v>27</v>
      </c>
      <c t="n" s="7" r="B12">
        <v>-302</v>
      </c>
      <c t="n" s="7" r="E12">
        <v>-302</v>
      </c>
    </row>
    <row spans="1:7" r="13">
      <c t="s" s="4" r="A13">
        <v>40</v>
      </c>
      <c t="n" s="5" r="C13">
        <v>370</v>
      </c>
    </row>
    <row spans="1:7" r="14">
      <c t="s" s="4" r="A14">
        <v>76</v>
      </c>
      <c t="n" s="5" r="C14">
        <v>564</v>
      </c>
    </row>
    <row spans="1:7" r="15">
      <c t="s" s="4" r="A15">
        <v>75</v>
      </c>
      <c t="n" s="7" r="C15">
        <v>-564</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22"/>
    <col customWidth="1" max="3" min="3" width="21"/>
  </cols>
  <sheetData>
    <row spans="1:3" r="1">
      <c t="s" s="1" r="A1">
        <v>226</v>
      </c>
      <c t="s" s="2" r="B1">
        <v>68</v>
      </c>
    </row>
    <row spans="1:3" r="2">
      <c t="s" s="2" r="B2">
        <v>227</v>
      </c>
      <c t="s" s="2" r="C2">
        <v>228</v>
      </c>
    </row>
    <row spans="1:3" r="3">
      <c t="s" s="3" r="A3">
        <v>121</v>
      </c>
    </row>
    <row spans="1:3" r="4">
      <c t="s" s="4" r="A4">
        <v>229</v>
      </c>
      <c t="n" s="7" r="C4">
        <v>40000</v>
      </c>
    </row>
    <row spans="1:3" r="5">
      <c t="s" s="4" r="A5">
        <v>230</v>
      </c>
      <c t="n" s="5" r="B5">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231</v>
      </c>
      <c t="s" s="2" r="B1">
        <v>67</v>
      </c>
      <c t="s" s="2" r="C1">
        <v>68</v>
      </c>
      <c t="s" s="2" r="E1">
        <v>232</v>
      </c>
    </row>
    <row spans="1:5" r="2">
      <c t="s" s="2" r="B2">
        <v>69</v>
      </c>
      <c t="s" s="2" r="C2">
        <v>23</v>
      </c>
      <c t="s" s="2" r="D2">
        <v>69</v>
      </c>
      <c t="s" s="2" r="E2">
        <v>24</v>
      </c>
    </row>
    <row spans="1:5" r="3">
      <c t="s" s="4" r="A3">
        <v>233</v>
      </c>
    </row>
    <row spans="1:5" r="4">
      <c t="s" s="3" r="A4">
        <v>234</v>
      </c>
    </row>
    <row spans="1:5" r="5">
      <c t="s" s="4" r="A5">
        <v>235</v>
      </c>
      <c t="s" s="4" r="B5">
        <v>236</v>
      </c>
      <c t="s" s="4" r="D5">
        <v>237</v>
      </c>
    </row>
    <row spans="1:5" r="6">
      <c t="s" s="4" r="A6">
        <v>238</v>
      </c>
    </row>
    <row spans="1:5" r="7">
      <c t="s" s="3" r="A7">
        <v>234</v>
      </c>
    </row>
    <row spans="1:5" r="8">
      <c t="s" s="4" r="A8">
        <v>235</v>
      </c>
      <c t="s" s="4" r="C8">
        <v>239</v>
      </c>
      <c t="s" s="4" r="E8">
        <v>240</v>
      </c>
    </row>
    <row spans="1:5" r="9">
      <c t="s" s="4" r="A9">
        <v>241</v>
      </c>
    </row>
    <row spans="1:5" r="10">
      <c t="s" s="3" r="A10">
        <v>234</v>
      </c>
    </row>
    <row spans="1:5" r="11">
      <c t="s" s="4" r="A11">
        <v>235</v>
      </c>
      <c t="s" s="4" r="E11">
        <v>24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spans="1:2" r="1">
      <c t="s" s="1" r="A1">
        <v>242</v>
      </c>
      <c t="s" s="2" r="B1">
        <v>1</v>
      </c>
    </row>
    <row spans="1:2" r="2">
      <c t="s" s="3" r="A2">
        <v>243</v>
      </c>
    </row>
    <row spans="1:2" r="3">
      <c t="s" s="4" r="A3">
        <v>119</v>
      </c>
      <c t="n" s="7" r="B3">
        <v>608</v>
      </c>
    </row>
    <row spans="1:2" r="4">
      <c t="s" s="4" r="A4">
        <v>244</v>
      </c>
    </row>
    <row spans="1:2" r="5">
      <c t="s" s="3" r="A5">
        <v>243</v>
      </c>
    </row>
    <row spans="1:2" r="6">
      <c t="s" s="4" r="A6">
        <v>245</v>
      </c>
      <c t="s" s="4" r="B6">
        <v>246</v>
      </c>
    </row>
    <row spans="1:2" r="7">
      <c t="s" s="4" r="A7">
        <v>119</v>
      </c>
      <c t="n" s="7" r="B7">
        <v>600</v>
      </c>
    </row>
    <row spans="1:2" r="8">
      <c t="s" s="4" r="A8">
        <v>247</v>
      </c>
    </row>
    <row spans="1:2" r="9">
      <c t="s" s="3" r="A9">
        <v>243</v>
      </c>
    </row>
    <row spans="1:2" r="10">
      <c t="s" s="4" r="A10">
        <v>248</v>
      </c>
      <c t="s" s="4" r="B10">
        <v>249</v>
      </c>
    </row>
    <row spans="1:2" r="11">
      <c t="s" s="4" r="A11">
        <v>250</v>
      </c>
      <c t="s" s="4" r="B11">
        <v>251</v>
      </c>
    </row>
    <row spans="1:2" r="12">
      <c t="s" s="4" r="A12">
        <v>252</v>
      </c>
      <c t="s" s="4" r="B12">
        <v>253</v>
      </c>
    </row>
    <row spans="1:2" r="13">
      <c t="s" s="4" r="A13">
        <v>254</v>
      </c>
      <c t="s" s="4" r="B13">
        <v>255</v>
      </c>
    </row>
    <row spans="1:2" r="14">
      <c t="s" s="4" r="A14">
        <v>256</v>
      </c>
    </row>
    <row spans="1:2" r="15">
      <c t="s" s="3" r="A15">
        <v>243</v>
      </c>
    </row>
    <row spans="1:2" r="16">
      <c t="s" s="4" r="A16">
        <v>248</v>
      </c>
      <c t="s" s="4" r="B16">
        <v>257</v>
      </c>
    </row>
    <row spans="1:2" r="17">
      <c t="s" s="4" r="A17">
        <v>250</v>
      </c>
      <c t="s" s="4" r="B17">
        <v>258</v>
      </c>
    </row>
    <row spans="1:2" r="18">
      <c t="s" s="4" r="A18">
        <v>252</v>
      </c>
      <c t="s" s="4" r="B18">
        <v>259</v>
      </c>
    </row>
    <row spans="1:2" r="19">
      <c t="s" s="4" r="A19">
        <v>254</v>
      </c>
      <c t="s" s="4" r="B19">
        <v>2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3</v>
      </c>
      <c t="s" s="2" r="C1">
        <v>24</v>
      </c>
    </row>
    <row spans="1:3" r="2">
      <c t="s" s="3" r="A2">
        <v>262</v>
      </c>
    </row>
    <row spans="1:3" r="3">
      <c t="s" s="4" r="A3">
        <v>262</v>
      </c>
      <c t="n" s="7" r="B3">
        <v>63769</v>
      </c>
      <c t="n" s="7" r="C3">
        <v>5768</v>
      </c>
    </row>
    <row spans="1:3" r="4">
      <c t="s" s="3" r="A4">
        <v>263</v>
      </c>
    </row>
    <row spans="1:3" r="5">
      <c t="s" s="4" r="A5">
        <v>263</v>
      </c>
      <c t="n" s="5" r="C5">
        <v>136</v>
      </c>
    </row>
    <row spans="1:3" r="6">
      <c t="s" s="4" r="A6">
        <v>264</v>
      </c>
    </row>
    <row spans="1:3" r="7">
      <c t="s" s="3" r="A7">
        <v>263</v>
      </c>
    </row>
    <row spans="1:3" r="8">
      <c t="s" s="4" r="A8">
        <v>263</v>
      </c>
      <c t="n" s="5" r="C8">
        <v>136</v>
      </c>
    </row>
    <row spans="1:3" r="9">
      <c t="s" s="4" r="A9">
        <v>265</v>
      </c>
    </row>
    <row spans="1:3" r="10">
      <c t="s" s="3" r="A10">
        <v>262</v>
      </c>
    </row>
    <row spans="1:3" r="11">
      <c t="s" s="4" r="A11">
        <v>262</v>
      </c>
      <c t="n" s="5" r="B11">
        <v>63769</v>
      </c>
      <c t="n" s="5" r="C11">
        <v>5768</v>
      </c>
    </row>
    <row spans="1:3" r="12">
      <c t="s" s="4" r="A12">
        <v>266</v>
      </c>
    </row>
    <row spans="1:3" r="13">
      <c t="s" s="3" r="A13">
        <v>262</v>
      </c>
    </row>
    <row spans="1:3" r="14">
      <c t="s" s="4" r="A14">
        <v>262</v>
      </c>
      <c t="n" s="5" r="B14">
        <v>63769</v>
      </c>
      <c t="n" s="5" r="C14">
        <v>5768</v>
      </c>
    </row>
    <row spans="1:3" r="15">
      <c t="s" s="4" r="A15">
        <v>267</v>
      </c>
    </row>
    <row spans="1:3" r="16">
      <c t="s" s="3" r="A16">
        <v>262</v>
      </c>
    </row>
    <row spans="1:3" r="17">
      <c t="s" s="4" r="A17">
        <v>262</v>
      </c>
      <c t="n" s="7" r="B17">
        <v>63769</v>
      </c>
      <c t="n" s="5" r="C17">
        <v>5768</v>
      </c>
    </row>
    <row spans="1:3" r="18">
      <c t="s" s="4" r="A18">
        <v>244</v>
      </c>
    </row>
    <row spans="1:3" r="19">
      <c t="s" s="3" r="A19">
        <v>263</v>
      </c>
    </row>
    <row spans="1:3" r="20">
      <c t="s" s="4" r="A20">
        <v>263</v>
      </c>
      <c t="n" s="5" r="C20">
        <v>136</v>
      </c>
    </row>
    <row spans="1:3" r="21">
      <c t="s" s="4" r="A21">
        <v>268</v>
      </c>
    </row>
    <row spans="1:3" r="22">
      <c t="s" s="3" r="A22">
        <v>263</v>
      </c>
    </row>
    <row spans="1:3" r="23">
      <c t="s" s="4" r="A23">
        <v>263</v>
      </c>
      <c t="n" s="7" r="C23">
        <v>1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3</v>
      </c>
      <c t="s" s="2" r="C1">
        <v>24</v>
      </c>
    </row>
    <row spans="1:3" r="2">
      <c t="s" s="3" r="A2">
        <v>243</v>
      </c>
    </row>
    <row spans="1:3" r="3">
      <c t="s" s="4" r="A3">
        <v>262</v>
      </c>
      <c t="n" s="7" r="B3">
        <v>63769000</v>
      </c>
      <c t="n" s="7" r="C3">
        <v>5768000</v>
      </c>
    </row>
    <row spans="1:3" r="4">
      <c t="s" s="4" r="A4">
        <v>265</v>
      </c>
    </row>
    <row spans="1:3" r="5">
      <c t="s" s="3" r="A5">
        <v>243</v>
      </c>
    </row>
    <row spans="1:3" r="6">
      <c t="s" s="4" r="A6">
        <v>262</v>
      </c>
      <c t="n" s="5" r="B6">
        <v>63769000</v>
      </c>
      <c t="n" s="5" r="C6">
        <v>5768000</v>
      </c>
    </row>
    <row spans="1:3" r="7">
      <c t="s" s="4" r="A7">
        <v>270</v>
      </c>
    </row>
    <row spans="1:3" r="8">
      <c t="s" s="3" r="A8">
        <v>243</v>
      </c>
    </row>
    <row spans="1:3" r="9">
      <c t="s" s="4" r="A9">
        <v>262</v>
      </c>
      <c t="n" s="7" r="B9">
        <v>35000</v>
      </c>
      <c t="n" s="7" r="C9">
        <v>3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67</v>
      </c>
      <c t="s" s="2" r="D1">
        <v>68</v>
      </c>
    </row>
    <row spans="1:5" r="2">
      <c t="s" s="2" r="B2">
        <v>23</v>
      </c>
      <c t="s" s="2" r="C2">
        <v>69</v>
      </c>
      <c t="s" s="2" r="D2">
        <v>23</v>
      </c>
      <c t="s" s="2" r="E2">
        <v>69</v>
      </c>
    </row>
    <row spans="1:5" r="3">
      <c t="s" s="3" r="A3">
        <v>126</v>
      </c>
    </row>
    <row spans="1:5" r="4">
      <c t="s" s="4" r="A4">
        <v>272</v>
      </c>
      <c t="n" s="7" r="B4">
        <v>640</v>
      </c>
      <c t="n" s="7" r="C4">
        <v>648</v>
      </c>
      <c t="n" s="7" r="D4">
        <v>136</v>
      </c>
      <c t="n" s="7" r="E4">
        <v>86</v>
      </c>
    </row>
    <row spans="1:5" r="5">
      <c t="s" s="4" r="A5">
        <v>273</v>
      </c>
      <c t="n" s="5" r="E5">
        <v>572</v>
      </c>
    </row>
    <row spans="1:5" r="6">
      <c t="s" s="4" r="A6">
        <v>274</v>
      </c>
      <c t="n" s="5" r="B6">
        <v>-32</v>
      </c>
      <c t="n" s="5" r="C6">
        <v>9</v>
      </c>
      <c t="n" s="5" r="D6">
        <v>472</v>
      </c>
      <c t="n" s="5" r="E6">
        <v>-1</v>
      </c>
    </row>
    <row spans="1:5" r="7">
      <c t="s" s="4" r="A7">
        <v>275</v>
      </c>
      <c t="n" s="7" r="B7">
        <v>-608</v>
      </c>
      <c t="n" s="7" r="D7">
        <v>-608</v>
      </c>
    </row>
    <row spans="1:5" r="8">
      <c t="s" s="4" r="A8">
        <v>276</v>
      </c>
      <c t="n" s="7" r="C8">
        <v>657</v>
      </c>
      <c t="n" s="7" r="E8">
        <v>6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2</v>
      </c>
      <c t="s" s="2" r="B1">
        <v>23</v>
      </c>
      <c t="s" s="2" r="C1">
        <v>24</v>
      </c>
    </row>
    <row spans="1:3" r="2">
      <c t="s" s="3" r="A2">
        <v>53</v>
      </c>
    </row>
    <row spans="1:3" r="3">
      <c t="s" s="4" r="A3">
        <v>54</v>
      </c>
      <c t="n" s="8" r="B3">
        <v>0.001</v>
      </c>
      <c t="n" s="8" r="C3">
        <v>0.001</v>
      </c>
    </row>
    <row spans="1:3" r="4">
      <c t="s" s="4" r="A4">
        <v>55</v>
      </c>
      <c t="n" s="5" r="B4">
        <v>0</v>
      </c>
      <c t="n" s="5" r="C4">
        <v>6207320</v>
      </c>
    </row>
    <row spans="1:3" r="5">
      <c t="s" s="4" r="A5">
        <v>56</v>
      </c>
      <c t="n" s="5" r="B5">
        <v>0</v>
      </c>
      <c t="n" s="5" r="C5">
        <v>6056403</v>
      </c>
    </row>
    <row spans="1:3" r="6">
      <c t="s" s="4" r="A6">
        <v>57</v>
      </c>
      <c t="n" s="5" r="B6">
        <v>0</v>
      </c>
      <c t="n" s="5" r="C6">
        <v>6056403</v>
      </c>
    </row>
    <row spans="1:3" r="7">
      <c t="s" s="4" r="A7">
        <v>58</v>
      </c>
      <c t="n" s="8" r="B7">
        <v>0.001</v>
      </c>
      <c t="n" s="8" r="C7">
        <v>0.001</v>
      </c>
    </row>
    <row spans="1:3" r="8">
      <c t="s" s="4" r="A8">
        <v>59</v>
      </c>
      <c t="n" s="5" r="B8">
        <v>10000000</v>
      </c>
      <c t="n" s="5" r="C8">
        <v>0</v>
      </c>
    </row>
    <row spans="1:3" r="9">
      <c t="s" s="4" r="A9">
        <v>60</v>
      </c>
      <c t="n" s="5" r="B9">
        <v>0</v>
      </c>
      <c t="n" s="5" r="C9">
        <v>0</v>
      </c>
    </row>
    <row spans="1:3" r="10">
      <c t="s" s="4" r="A10">
        <v>61</v>
      </c>
      <c t="n" s="5" r="B10">
        <v>0</v>
      </c>
      <c t="n" s="5" r="C10">
        <v>0</v>
      </c>
    </row>
    <row spans="1:3" r="11">
      <c t="s" s="4" r="A11">
        <v>62</v>
      </c>
      <c t="n" s="8" r="B11">
        <v>0.001</v>
      </c>
      <c t="n" s="8" r="C11">
        <v>0.001</v>
      </c>
    </row>
    <row spans="1:3" r="12">
      <c t="s" s="4" r="A12">
        <v>63</v>
      </c>
      <c t="n" s="5" r="B12">
        <v>100000000</v>
      </c>
      <c t="n" s="5" r="C12">
        <v>9189189</v>
      </c>
    </row>
    <row spans="1:3" r="13">
      <c t="s" s="4" r="A13">
        <v>64</v>
      </c>
      <c t="n" s="5" r="B13">
        <v>13305015</v>
      </c>
      <c t="n" s="5" r="C13">
        <v>711249</v>
      </c>
    </row>
    <row spans="1:3" r="14">
      <c t="s" s="4" r="A14">
        <v>65</v>
      </c>
      <c t="n" s="5" r="B14">
        <v>13305015</v>
      </c>
      <c t="n" s="5" r="C14">
        <v>711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3</v>
      </c>
      <c t="s" s="2" r="C1">
        <v>24</v>
      </c>
    </row>
    <row spans="1:3" r="2">
      <c t="s" s="3" r="A2">
        <v>278</v>
      </c>
    </row>
    <row spans="1:3" r="3">
      <c t="s" s="4" r="A3">
        <v>279</v>
      </c>
      <c t="n" s="7" r="B3">
        <v>702</v>
      </c>
      <c t="n" s="7" r="C3">
        <v>894</v>
      </c>
    </row>
    <row spans="1:3" r="4">
      <c t="s" s="4" r="A4">
        <v>280</v>
      </c>
      <c t="n" s="5" r="B4">
        <v>642</v>
      </c>
      <c t="n" s="5" r="C4">
        <v>768</v>
      </c>
    </row>
    <row spans="1:3" r="5">
      <c t="s" s="4" r="A5">
        <v>281</v>
      </c>
      <c t="n" s="5" r="B5">
        <v>3482</v>
      </c>
      <c t="n" s="5" r="C5">
        <v>2609</v>
      </c>
    </row>
    <row spans="1:3" r="6">
      <c t="s" s="4" r="A6">
        <v>282</v>
      </c>
      <c t="n" s="7" r="B6">
        <v>4826</v>
      </c>
      <c t="n" s="7" r="C6">
        <v>42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3</v>
      </c>
      <c t="s" s="2" r="C1">
        <v>24</v>
      </c>
    </row>
    <row spans="1:3" r="2">
      <c t="s" s="3" r="A2">
        <v>284</v>
      </c>
    </row>
    <row spans="1:3" r="3">
      <c t="s" s="4" r="A3">
        <v>285</v>
      </c>
      <c t="n" s="7" r="B3">
        <v>803</v>
      </c>
      <c t="n" s="7" r="C3">
        <v>420</v>
      </c>
    </row>
    <row spans="1:3" r="4">
      <c t="s" s="4" r="A4">
        <v>286</v>
      </c>
      <c t="n" s="5" r="B4">
        <v>299</v>
      </c>
      <c t="n" s="5" r="C4">
        <v>2064</v>
      </c>
    </row>
    <row spans="1:3" r="5">
      <c t="s" s="4" r="A5">
        <v>287</v>
      </c>
      <c t="n" s="5" r="B5">
        <v>13</v>
      </c>
      <c t="n" s="5" r="C5">
        <v>2</v>
      </c>
    </row>
    <row spans="1:3" r="6">
      <c t="s" s="4" r="A6">
        <v>288</v>
      </c>
      <c t="n" s="7" r="B6">
        <v>1115</v>
      </c>
      <c t="n" s="7" r="C6">
        <v>24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3</v>
      </c>
      <c t="s" s="2" r="C1">
        <v>24</v>
      </c>
    </row>
    <row spans="1:3" r="2">
      <c t="s" s="3" r="A2">
        <v>290</v>
      </c>
    </row>
    <row spans="1:3" r="3">
      <c t="s" s="4" r="A3">
        <v>291</v>
      </c>
      <c t="n" s="7" r="B3">
        <v>10387</v>
      </c>
      <c t="n" s="7" r="C3">
        <v>9399</v>
      </c>
    </row>
    <row spans="1:3" r="4">
      <c t="s" s="4" r="A4">
        <v>292</v>
      </c>
      <c t="n" s="5" r="B4">
        <v>-1350</v>
      </c>
      <c t="n" s="5" r="C4">
        <v>-858</v>
      </c>
    </row>
    <row spans="1:3" r="5">
      <c t="s" s="4" r="A5">
        <v>293</v>
      </c>
      <c t="n" s="5" r="B5">
        <v>9037</v>
      </c>
      <c t="n" s="5" r="C5">
        <v>8541</v>
      </c>
    </row>
    <row spans="1:3" r="6">
      <c t="s" s="4" r="A6">
        <v>294</v>
      </c>
    </row>
    <row spans="1:3" r="7">
      <c t="s" s="3" r="A7">
        <v>290</v>
      </c>
    </row>
    <row spans="1:3" r="8">
      <c t="s" s="4" r="A8">
        <v>291</v>
      </c>
      <c t="n" s="5" r="B8">
        <v>975</v>
      </c>
      <c t="n" s="5" r="C8">
        <v>633</v>
      </c>
    </row>
    <row spans="1:3" r="9">
      <c t="s" s="4" r="A9">
        <v>295</v>
      </c>
    </row>
    <row spans="1:3" r="10">
      <c t="s" s="3" r="A10">
        <v>290</v>
      </c>
    </row>
    <row spans="1:3" r="11">
      <c t="s" s="4" r="A11">
        <v>291</v>
      </c>
      <c t="n" s="5" r="B11">
        <v>1083</v>
      </c>
      <c t="n" s="5" r="C11">
        <v>816</v>
      </c>
    </row>
    <row spans="1:3" r="12">
      <c t="s" s="4" r="A12">
        <v>296</v>
      </c>
    </row>
    <row spans="1:3" r="13">
      <c t="s" s="3" r="A13">
        <v>290</v>
      </c>
    </row>
    <row spans="1:3" r="14">
      <c t="s" s="4" r="A14">
        <v>291</v>
      </c>
      <c t="n" s="5" r="B14">
        <v>1440</v>
      </c>
      <c t="n" s="5" r="C14">
        <v>1409</v>
      </c>
    </row>
    <row spans="1:3" r="15">
      <c t="s" s="4" r="A15">
        <v>297</v>
      </c>
    </row>
    <row spans="1:3" r="16">
      <c t="s" s="3" r="A16">
        <v>290</v>
      </c>
    </row>
    <row spans="1:3" r="17">
      <c t="s" s="4" r="A17">
        <v>291</v>
      </c>
      <c t="n" s="7" r="B17">
        <v>6889</v>
      </c>
      <c t="n" s="7" r="C17">
        <v>65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8</v>
      </c>
      <c t="s" s="2" r="B1">
        <v>67</v>
      </c>
      <c t="s" s="2" r="D1">
        <v>68</v>
      </c>
    </row>
    <row spans="1:5" r="2">
      <c t="s" s="2" r="B2">
        <v>23</v>
      </c>
      <c t="s" s="2" r="C2">
        <v>69</v>
      </c>
      <c t="s" s="2" r="D2">
        <v>23</v>
      </c>
      <c t="s" s="2" r="E2">
        <v>69</v>
      </c>
    </row>
    <row spans="1:5" r="3">
      <c t="s" s="3" r="A3">
        <v>299</v>
      </c>
    </row>
    <row spans="1:5" r="4">
      <c t="s" s="4" r="A4">
        <v>88</v>
      </c>
      <c t="n" s="7" r="B4">
        <v>421</v>
      </c>
      <c t="n" s="7" r="C4">
        <v>68</v>
      </c>
      <c t="n" s="7" r="D4">
        <v>819</v>
      </c>
      <c t="n" s="7" r="E4">
        <v>1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3</v>
      </c>
      <c t="s" s="2" r="C1">
        <v>24</v>
      </c>
    </row>
    <row spans="1:3" r="2">
      <c t="s" s="3" r="A2">
        <v>301</v>
      </c>
    </row>
    <row spans="1:3" r="3">
      <c t="s" s="4" r="A3">
        <v>302</v>
      </c>
      <c t="n" s="7" r="B3">
        <v>2005</v>
      </c>
      <c t="n" s="7" r="C3">
        <v>1599</v>
      </c>
    </row>
    <row spans="1:3" r="4">
      <c t="s" s="4" r="A4">
        <v>303</v>
      </c>
      <c t="n" s="5" r="B4">
        <v>276</v>
      </c>
      <c t="n" s="5" r="C4">
        <v>227</v>
      </c>
    </row>
    <row spans="1:3" r="5">
      <c t="s" s="4" r="A5">
        <v>304</v>
      </c>
      <c t="n" s="5" r="B5">
        <v>2092</v>
      </c>
      <c t="n" s="5" r="C5">
        <v>89</v>
      </c>
    </row>
    <row spans="1:3" r="6">
      <c t="s" s="4" r="A6">
        <v>305</v>
      </c>
      <c t="n" s="5" r="B6">
        <v>5</v>
      </c>
      <c t="n" s="5" r="C6">
        <v>1453</v>
      </c>
    </row>
    <row spans="1:3" r="7">
      <c t="s" s="4" r="A7">
        <v>39</v>
      </c>
      <c t="n" s="5" r="B7">
        <v>261</v>
      </c>
      <c t="n" s="5" r="C7">
        <v>290</v>
      </c>
    </row>
    <row spans="1:3" r="8">
      <c t="s" s="4" r="A8">
        <v>306</v>
      </c>
      <c t="n" s="5" r="B8">
        <v>30</v>
      </c>
      <c t="n" s="5" r="C8">
        <v>95</v>
      </c>
    </row>
    <row spans="1:3" r="9">
      <c t="s" s="4" r="A9">
        <v>287</v>
      </c>
      <c t="n" s="5" r="B9">
        <v>425</v>
      </c>
      <c t="n" s="5" r="C9">
        <v>409</v>
      </c>
    </row>
    <row spans="1:3" r="10">
      <c t="s" s="4" r="A10">
        <v>307</v>
      </c>
      <c t="n" s="7" r="B10">
        <v>5094</v>
      </c>
      <c t="n" s="7" r="C10">
        <v>41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308</v>
      </c>
      <c t="s" s="2" r="B1">
        <v>202</v>
      </c>
      <c t="s" s="2" r="C1">
        <v>68</v>
      </c>
    </row>
    <row spans="1:3" r="2">
      <c t="s" s="2" r="B2">
        <v>223</v>
      </c>
      <c t="s" s="2" r="C2">
        <v>23</v>
      </c>
    </row>
    <row spans="1:3" r="3">
      <c t="s" s="3" r="A3">
        <v>309</v>
      </c>
    </row>
    <row spans="1:3" r="4">
      <c t="s" s="4" r="A4">
        <v>310</v>
      </c>
      <c t="n" s="7" r="B4">
        <v>5</v>
      </c>
    </row>
    <row spans="1:3" r="5">
      <c t="s" s="4" r="A5">
        <v>311</v>
      </c>
      <c t="n" s="7" r="C5">
        <v>15</v>
      </c>
    </row>
    <row spans="1:3" r="6">
      <c t="s" s="4" r="A6">
        <v>312</v>
      </c>
      <c t="s" s="4" r="C6">
        <v>313</v>
      </c>
    </row>
    <row spans="1:3" r="7">
      <c t="s" s="4" r="A7">
        <v>314</v>
      </c>
      <c t="s" s="4" r="C7">
        <v>315</v>
      </c>
    </row>
    <row spans="1:3" r="8">
      <c t="s" s="4" r="A8">
        <v>316</v>
      </c>
      <c t="s" s="4" r="C8">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18</v>
      </c>
      <c t="s" s="2" r="B1">
        <v>68</v>
      </c>
    </row>
    <row spans="1:3" r="2">
      <c t="s" s="2" r="B2">
        <v>23</v>
      </c>
      <c t="s" s="2" r="C2">
        <v>319</v>
      </c>
    </row>
    <row spans="1:3" r="3">
      <c t="s" s="3" r="A3">
        <v>320</v>
      </c>
    </row>
    <row spans="1:3" r="4">
      <c t="s" s="4" r="A4">
        <v>321</v>
      </c>
      <c t="n" s="7" r="C4">
        <v>7500000</v>
      </c>
    </row>
    <row spans="1:3" r="5">
      <c t="s" s="4" r="A5">
        <v>322</v>
      </c>
      <c t="s" s="4" r="C5">
        <v>323</v>
      </c>
    </row>
    <row spans="1:3" r="6">
      <c t="s" s="4" r="A6">
        <v>324</v>
      </c>
      <c t="s" s="4" r="B6">
        <v>325</v>
      </c>
    </row>
    <row spans="1:3" r="7">
      <c t="s" s="4" r="A7">
        <v>326</v>
      </c>
      <c t="s" s="4" r="B7">
        <v>327</v>
      </c>
    </row>
    <row spans="1:3" r="8">
      <c t="s" s="4" r="A8">
        <v>328</v>
      </c>
      <c t="s" s="4" r="B8">
        <v>329</v>
      </c>
    </row>
    <row spans="1:3" r="9">
      <c t="s" s="4" r="A9">
        <v>330</v>
      </c>
      <c t="n" s="7" r="C9">
        <v>3000000</v>
      </c>
    </row>
    <row spans="1:3" r="10">
      <c t="s" s="4" r="A10">
        <v>331</v>
      </c>
      <c t="s" s="4" r="B10">
        <v>332</v>
      </c>
    </row>
    <row spans="1:3" r="11">
      <c t="s" s="4" r="A11">
        <v>333</v>
      </c>
    </row>
    <row spans="1:3" r="12">
      <c t="s" s="3" r="A12">
        <v>320</v>
      </c>
    </row>
    <row spans="1:3" r="13">
      <c t="s" s="4" r="A13">
        <v>334</v>
      </c>
      <c t="s" s="4" r="B13">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6</v>
      </c>
      <c t="s" s="2" r="B1">
        <v>23</v>
      </c>
      <c t="s" s="2" r="C1">
        <v>337</v>
      </c>
      <c t="s" s="2" r="D1">
        <v>24</v>
      </c>
    </row>
    <row spans="1:4" r="2">
      <c t="s" s="3" r="A2">
        <v>338</v>
      </c>
    </row>
    <row spans="1:4" r="3">
      <c t="s" s="4" r="A3">
        <v>55</v>
      </c>
      <c t="n" s="5" r="B3">
        <v>0</v>
      </c>
      <c t="n" s="5" r="C3">
        <v>7861914</v>
      </c>
      <c t="n" s="5" r="D3">
        <v>6207320</v>
      </c>
    </row>
    <row spans="1:4" r="4">
      <c t="s" s="4" r="A4">
        <v>56</v>
      </c>
      <c t="n" s="5" r="B4">
        <v>0</v>
      </c>
      <c t="n" s="5" r="C4">
        <v>7652615</v>
      </c>
      <c t="n" s="5" r="D4">
        <v>6056403</v>
      </c>
    </row>
    <row spans="1:4" r="5">
      <c t="s" s="4" r="A5">
        <v>339</v>
      </c>
      <c t="n" s="7" r="C5">
        <v>96524</v>
      </c>
      <c t="n" s="7" r="D5">
        <v>73755</v>
      </c>
    </row>
    <row spans="1:4" r="6">
      <c t="s" s="4" r="A6">
        <v>340</v>
      </c>
      <c t="n" s="7" r="D6">
        <v>74806</v>
      </c>
    </row>
    <row spans="1:4" r="7">
      <c t="s" s="4" r="A7">
        <v>341</v>
      </c>
      <c t="n" s="5" r="C7">
        <v>7979332</v>
      </c>
    </row>
    <row spans="1:4" r="8">
      <c t="s" s="4" r="A8">
        <v>57</v>
      </c>
      <c t="n" s="5" r="B8">
        <v>0</v>
      </c>
      <c t="n" s="5" r="C8">
        <v>7652615</v>
      </c>
      <c t="n" s="5" r="D8">
        <v>6056403</v>
      </c>
    </row>
    <row spans="1:4" r="9">
      <c t="s" s="4" r="A9">
        <v>342</v>
      </c>
    </row>
    <row spans="1:4" r="10">
      <c t="s" s="3" r="A10">
        <v>338</v>
      </c>
    </row>
    <row spans="1:4" r="11">
      <c t="s" s="4" r="A11">
        <v>55</v>
      </c>
      <c t="n" s="5" r="C11">
        <v>396605</v>
      </c>
      <c t="n" s="5" r="D11">
        <v>396605</v>
      </c>
    </row>
    <row spans="1:4" r="12">
      <c t="s" s="4" r="A12">
        <v>56</v>
      </c>
      <c t="n" s="5" r="C12">
        <v>396590</v>
      </c>
      <c t="n" s="5" r="D12">
        <v>396590</v>
      </c>
    </row>
    <row spans="1:4" r="13">
      <c t="s" s="4" r="A13">
        <v>339</v>
      </c>
      <c t="n" s="7" r="C13">
        <v>2646</v>
      </c>
      <c t="n" s="7" r="D13">
        <v>2646</v>
      </c>
    </row>
    <row spans="1:4" r="14">
      <c t="s" s="4" r="A14">
        <v>340</v>
      </c>
      <c t="n" s="7" r="D14">
        <v>2715</v>
      </c>
    </row>
    <row spans="1:4" r="15">
      <c t="s" s="4" r="A15">
        <v>341</v>
      </c>
      <c t="n" s="5" r="C15">
        <v>396590</v>
      </c>
    </row>
    <row spans="1:4" r="16">
      <c t="s" s="4" r="A16">
        <v>57</v>
      </c>
      <c t="n" s="5" r="C16">
        <v>396590</v>
      </c>
      <c t="n" s="5" r="D16">
        <v>396590</v>
      </c>
    </row>
    <row spans="1:4" r="17">
      <c t="s" s="4" r="A17">
        <v>343</v>
      </c>
    </row>
    <row spans="1:4" r="18">
      <c t="s" s="3" r="A18">
        <v>338</v>
      </c>
    </row>
    <row spans="1:4" r="19">
      <c t="s" s="4" r="A19">
        <v>55</v>
      </c>
      <c t="n" s="5" r="C19">
        <v>493385</v>
      </c>
      <c t="n" s="5" r="D19">
        <v>493385</v>
      </c>
    </row>
    <row spans="1:4" r="20">
      <c t="s" s="4" r="A20">
        <v>56</v>
      </c>
      <c t="n" s="5" r="C20">
        <v>478718</v>
      </c>
      <c t="n" s="5" r="D20">
        <v>478718</v>
      </c>
    </row>
    <row spans="1:4" r="21">
      <c t="s" s="4" r="A21">
        <v>339</v>
      </c>
      <c t="n" s="7" r="C21">
        <v>8141</v>
      </c>
      <c t="n" s="7" r="D21">
        <v>8141</v>
      </c>
    </row>
    <row spans="1:4" r="22">
      <c t="s" s="4" r="A22">
        <v>340</v>
      </c>
      <c t="n" s="7" r="D22">
        <v>8240</v>
      </c>
    </row>
    <row spans="1:4" r="23">
      <c t="s" s="4" r="A23">
        <v>341</v>
      </c>
      <c t="n" s="5" r="C23">
        <v>568615</v>
      </c>
    </row>
    <row spans="1:4" r="24">
      <c t="s" s="4" r="A24">
        <v>57</v>
      </c>
      <c t="n" s="5" r="C24">
        <v>478718</v>
      </c>
      <c t="n" s="5" r="D24">
        <v>478718</v>
      </c>
    </row>
    <row spans="1:4" r="25">
      <c t="s" s="4" r="A25">
        <v>344</v>
      </c>
    </row>
    <row spans="1:4" r="26">
      <c t="s" s="3" r="A26">
        <v>338</v>
      </c>
    </row>
    <row spans="1:4" r="27">
      <c t="s" s="4" r="A27">
        <v>55</v>
      </c>
      <c t="n" s="5" r="C27">
        <v>1586392</v>
      </c>
      <c t="n" s="5" r="D27">
        <v>1586392</v>
      </c>
    </row>
    <row spans="1:4" r="28">
      <c t="s" s="4" r="A28">
        <v>56</v>
      </c>
      <c t="n" s="5" r="C28">
        <v>1566352</v>
      </c>
      <c t="n" s="5" r="D28">
        <v>1566352</v>
      </c>
    </row>
    <row spans="1:4" r="29">
      <c t="s" s="4" r="A29">
        <v>339</v>
      </c>
      <c t="n" s="7" r="C29">
        <v>17412</v>
      </c>
      <c t="n" s="7" r="D29">
        <v>17412</v>
      </c>
    </row>
    <row spans="1:4" r="30">
      <c t="s" s="4" r="A30">
        <v>340</v>
      </c>
      <c t="n" s="7" r="D30">
        <v>17592</v>
      </c>
    </row>
    <row spans="1:4" r="31">
      <c t="s" s="4" r="A31">
        <v>341</v>
      </c>
      <c t="n" s="5" r="C31">
        <v>1666248</v>
      </c>
    </row>
    <row spans="1:4" r="32">
      <c t="s" s="4" r="A32">
        <v>57</v>
      </c>
      <c t="n" s="5" r="C32">
        <v>1566352</v>
      </c>
      <c t="n" s="5" r="D32">
        <v>1566352</v>
      </c>
    </row>
    <row spans="1:4" r="33">
      <c t="s" s="4" r="A33">
        <v>345</v>
      </c>
    </row>
    <row spans="1:4" r="34">
      <c t="s" s="3" r="A34">
        <v>338</v>
      </c>
    </row>
    <row spans="1:4" r="35">
      <c t="s" s="4" r="A35">
        <v>55</v>
      </c>
      <c t="n" s="5" r="C35">
        <v>2028236</v>
      </c>
      <c t="n" s="5" r="D35">
        <v>2028236</v>
      </c>
    </row>
    <row spans="1:4" r="36">
      <c t="s" s="4" r="A36">
        <v>56</v>
      </c>
      <c t="n" s="5" r="C36">
        <v>2016929</v>
      </c>
      <c t="n" s="5" r="D36">
        <v>2016929</v>
      </c>
    </row>
    <row spans="1:4" r="37">
      <c t="s" s="4" r="A37">
        <v>339</v>
      </c>
      <c t="n" s="7" r="C37">
        <v>24750</v>
      </c>
      <c t="n" s="7" r="D37">
        <v>24750</v>
      </c>
    </row>
    <row spans="1:4" r="38">
      <c t="s" s="4" r="A38">
        <v>340</v>
      </c>
      <c t="n" s="7" r="D38">
        <v>25000</v>
      </c>
    </row>
    <row spans="1:4" r="39">
      <c t="s" s="4" r="A39">
        <v>341</v>
      </c>
      <c t="n" s="5" r="C39">
        <v>2034709</v>
      </c>
    </row>
    <row spans="1:4" r="40">
      <c t="s" s="4" r="A40">
        <v>57</v>
      </c>
      <c t="n" s="5" r="C40">
        <v>2016929</v>
      </c>
      <c t="n" s="5" r="D40">
        <v>2016929</v>
      </c>
    </row>
    <row spans="1:4" r="41">
      <c t="s" s="4" r="A41">
        <v>346</v>
      </c>
    </row>
    <row spans="1:4" r="42">
      <c t="s" s="3" r="A42">
        <v>338</v>
      </c>
    </row>
    <row spans="1:4" r="43">
      <c t="s" s="4" r="A43">
        <v>55</v>
      </c>
      <c t="n" s="5" r="C43">
        <v>1702702</v>
      </c>
      <c t="n" s="5" r="D43">
        <v>1702702</v>
      </c>
    </row>
    <row spans="1:4" r="44">
      <c t="s" s="4" r="A44">
        <v>56</v>
      </c>
      <c t="n" s="5" r="C44">
        <v>1597814</v>
      </c>
      <c t="n" s="5" r="D44">
        <v>1597814</v>
      </c>
    </row>
    <row spans="1:4" r="45">
      <c t="s" s="4" r="A45">
        <v>339</v>
      </c>
      <c t="n" s="7" r="C45">
        <v>20806</v>
      </c>
      <c t="n" s="7" r="D45">
        <v>20806</v>
      </c>
    </row>
    <row spans="1:4" r="46">
      <c t="s" s="4" r="A46">
        <v>340</v>
      </c>
      <c t="n" s="7" r="D46">
        <v>21259</v>
      </c>
    </row>
    <row spans="1:4" r="47">
      <c t="s" s="4" r="A47">
        <v>341</v>
      </c>
      <c t="n" s="5" r="C47">
        <v>1642002</v>
      </c>
    </row>
    <row spans="1:4" r="48">
      <c t="s" s="4" r="A48">
        <v>57</v>
      </c>
      <c t="n" s="5" r="C48">
        <v>1597814</v>
      </c>
      <c t="n" s="5" r="D48">
        <v>1597814</v>
      </c>
    </row>
    <row spans="1:4" r="49">
      <c t="s" s="4" r="A49">
        <v>347</v>
      </c>
    </row>
    <row spans="1:4" r="50">
      <c t="s" s="3" r="A50">
        <v>338</v>
      </c>
    </row>
    <row spans="1:4" r="51">
      <c t="s" s="4" r="A51">
        <v>55</v>
      </c>
      <c t="n" s="5" r="C51">
        <v>1654594</v>
      </c>
    </row>
    <row spans="1:4" r="52">
      <c t="s" s="4" r="A52">
        <v>56</v>
      </c>
      <c t="n" s="5" r="C52">
        <v>1596212</v>
      </c>
    </row>
    <row spans="1:4" r="53">
      <c t="s" s="4" r="A53">
        <v>339</v>
      </c>
      <c t="n" s="7" r="C53">
        <v>22769</v>
      </c>
    </row>
    <row spans="1:4" r="54">
      <c t="s" s="4" r="A54">
        <v>341</v>
      </c>
      <c t="n" s="5" r="C54">
        <v>1671168</v>
      </c>
    </row>
    <row spans="1:4" r="55">
      <c t="s" s="4" r="A55">
        <v>57</v>
      </c>
      <c t="n" s="5" r="C55">
        <v>15962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spans="1:5" r="1">
      <c t="s" s="1" r="A1">
        <v>348</v>
      </c>
      <c t="s" s="2" r="B1">
        <v>349</v>
      </c>
    </row>
    <row spans="1:5" r="2">
      <c t="s" s="2" r="B2">
        <v>223</v>
      </c>
      <c t="s" s="2" r="C2">
        <v>23</v>
      </c>
      <c t="s" s="2" r="D2">
        <v>337</v>
      </c>
      <c t="s" s="2" r="E2">
        <v>24</v>
      </c>
    </row>
    <row spans="1:5" r="3">
      <c t="s" s="3" r="A3">
        <v>338</v>
      </c>
    </row>
    <row spans="1:5" r="4">
      <c t="s" s="4" r="A4">
        <v>57</v>
      </c>
      <c t="n" s="5" r="C4">
        <v>0</v>
      </c>
      <c t="n" s="5" r="D4">
        <v>7652615</v>
      </c>
      <c t="n" s="5" r="E4">
        <v>6056403</v>
      </c>
    </row>
    <row spans="1:5" r="5">
      <c t="s" s="4" r="A5">
        <v>347</v>
      </c>
    </row>
    <row spans="1:5" r="6">
      <c t="s" s="3" r="A6">
        <v>338</v>
      </c>
    </row>
    <row spans="1:5" r="7">
      <c t="s" s="4" r="A7">
        <v>350</v>
      </c>
      <c t="n" s="5" r="B7">
        <v>1596212</v>
      </c>
    </row>
    <row spans="1:5" r="8">
      <c t="s" s="4" r="A8">
        <v>57</v>
      </c>
      <c t="n" s="5" r="D8">
        <v>1596212</v>
      </c>
    </row>
    <row spans="1:5" r="9">
      <c t="s" s="4" r="A9">
        <v>212</v>
      </c>
    </row>
    <row spans="1:5" r="10">
      <c t="s" s="3" r="A10">
        <v>338</v>
      </c>
    </row>
    <row spans="1:5" r="11">
      <c t="s" s="4" r="A11">
        <v>216</v>
      </c>
      <c t="n" s="5" r="C11">
        <v>7979332</v>
      </c>
    </row>
    <row spans="1:5" r="12">
      <c t="s" s="4" r="A12">
        <v>351</v>
      </c>
    </row>
    <row spans="1:5" r="13">
      <c t="s" s="3" r="A13">
        <v>338</v>
      </c>
    </row>
    <row spans="1:5" r="14">
      <c t="s" s="4" r="A14">
        <v>216</v>
      </c>
      <c t="n" s="5" r="C14">
        <v>3267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52</v>
      </c>
      <c t="s" s="2" r="B1">
        <v>68</v>
      </c>
    </row>
    <row spans="1:3" r="2">
      <c t="s" s="2" r="B2">
        <v>23</v>
      </c>
      <c t="s" s="2" r="C2">
        <v>24</v>
      </c>
    </row>
    <row spans="1:3" r="3">
      <c t="s" s="3" r="A3">
        <v>353</v>
      </c>
    </row>
    <row spans="1:3" r="4">
      <c t="s" s="4" r="A4">
        <v>354</v>
      </c>
      <c t="n" s="5" r="B4">
        <v>1665635</v>
      </c>
      <c t="n" s="5" r="C4">
        <v>315876</v>
      </c>
    </row>
    <row spans="1:3" r="5">
      <c t="s" s="4" r="A5">
        <v>355</v>
      </c>
    </row>
    <row spans="1:3" r="6">
      <c t="s" s="3" r="A6">
        <v>353</v>
      </c>
    </row>
    <row spans="1:3" r="7">
      <c t="s" s="4" r="A7">
        <v>356</v>
      </c>
      <c t="s" s="4" r="B7">
        <v>357</v>
      </c>
    </row>
    <row spans="1:3" r="8">
      <c t="s" s="4" r="A8">
        <v>358</v>
      </c>
    </row>
    <row spans="1:3" r="9">
      <c t="s" s="3" r="A9">
        <v>353</v>
      </c>
    </row>
    <row spans="1:3" r="10">
      <c t="s" s="4" r="A10">
        <v>359</v>
      </c>
      <c t="s" s="4" r="B10">
        <v>360</v>
      </c>
    </row>
    <row spans="1:3" r="11">
      <c t="s" s="4" r="A11">
        <v>361</v>
      </c>
    </row>
    <row spans="1:3" r="12">
      <c t="s" s="3" r="A12">
        <v>353</v>
      </c>
    </row>
    <row spans="1:3" r="13">
      <c t="s" s="4" r="A13">
        <v>359</v>
      </c>
      <c t="s" s="4" r="B13">
        <v>362</v>
      </c>
    </row>
    <row spans="1:3" r="14">
      <c t="s" s="4" r="A14">
        <v>363</v>
      </c>
    </row>
    <row spans="1:3" r="15">
      <c t="s" s="3" r="A15">
        <v>353</v>
      </c>
    </row>
    <row spans="1:3" r="16">
      <c t="s" s="4" r="A16">
        <v>364</v>
      </c>
      <c t="s" s="4" r="B16">
        <v>365</v>
      </c>
    </row>
    <row spans="1:3" r="17">
      <c t="s" s="4" r="A17">
        <v>366</v>
      </c>
      <c t="s" s="4" r="B17">
        <v>255</v>
      </c>
    </row>
    <row spans="1:3" r="18">
      <c t="s" s="4" r="A18">
        <v>367</v>
      </c>
    </row>
    <row spans="1:3" r="19">
      <c t="s" s="3" r="A19">
        <v>353</v>
      </c>
    </row>
    <row spans="1:3" r="20">
      <c t="s" s="4" r="A20">
        <v>366</v>
      </c>
      <c t="s" s="4" r="B20">
        <v>260</v>
      </c>
    </row>
    <row spans="1:3" r="21">
      <c t="s" s="4" r="A21">
        <v>368</v>
      </c>
    </row>
    <row spans="1:3" r="22">
      <c t="s" s="3" r="A22">
        <v>353</v>
      </c>
    </row>
    <row spans="1:3" r="23">
      <c t="s" s="4" r="A23">
        <v>366</v>
      </c>
      <c t="s" s="4" r="B23">
        <v>258</v>
      </c>
    </row>
    <row spans="1:3" r="24">
      <c t="s" s="4" r="A24">
        <v>369</v>
      </c>
    </row>
    <row spans="1:3" r="25">
      <c t="s" s="3" r="A25">
        <v>353</v>
      </c>
    </row>
    <row spans="1:3" r="26">
      <c t="s" s="4" r="A26">
        <v>370</v>
      </c>
      <c t="s" s="4" r="B26">
        <v>371</v>
      </c>
    </row>
    <row spans="1:3" r="27">
      <c t="s" s="4" r="A27">
        <v>372</v>
      </c>
    </row>
    <row spans="1:3" r="28">
      <c t="s" s="3" r="A28">
        <v>353</v>
      </c>
    </row>
    <row spans="1:3" r="29">
      <c t="s" s="4" r="A29">
        <v>366</v>
      </c>
      <c t="s" s="4" r="B29">
        <v>373</v>
      </c>
    </row>
    <row spans="1:3" r="30">
      <c t="s" s="4" r="A30">
        <v>374</v>
      </c>
    </row>
    <row spans="1:3" r="31">
      <c t="s" s="3" r="A31">
        <v>353</v>
      </c>
    </row>
    <row spans="1:3" r="32">
      <c t="s" s="4" r="A32">
        <v>356</v>
      </c>
      <c t="s" s="4" r="B32">
        <v>375</v>
      </c>
    </row>
    <row spans="1:3" r="33">
      <c t="s" s="4" r="A33">
        <v>376</v>
      </c>
      <c t="n" s="5" r="B33">
        <v>3535794</v>
      </c>
    </row>
    <row spans="1:3" r="34">
      <c t="s" s="4" r="A34">
        <v>354</v>
      </c>
      <c t="n" s="5" r="B34">
        <v>1665635</v>
      </c>
    </row>
    <row spans="1:3" r="35">
      <c t="s" s="4" r="A35">
        <v>377</v>
      </c>
      <c t="s" s="4" r="B35">
        <v>378</v>
      </c>
    </row>
    <row spans="1:3" r="36">
      <c t="s" s="4" r="A36">
        <v>379</v>
      </c>
    </row>
    <row spans="1:3" r="37">
      <c t="s" s="3" r="A37">
        <v>353</v>
      </c>
    </row>
    <row spans="1:3" r="38">
      <c t="s" s="4" r="A38">
        <v>380</v>
      </c>
      <c t="s" s="4" r="B38">
        <v>381</v>
      </c>
    </row>
    <row spans="1:3" r="39">
      <c t="s" s="4" r="A39">
        <v>382</v>
      </c>
    </row>
    <row spans="1:3" r="40">
      <c t="s" s="3" r="A40">
        <v>353</v>
      </c>
    </row>
    <row spans="1:3" r="41">
      <c t="s" s="4" r="A41">
        <v>364</v>
      </c>
      <c t="s" s="4" r="B41">
        <v>365</v>
      </c>
    </row>
    <row spans="1:3" r="42">
      <c t="s" s="4" r="A42">
        <v>366</v>
      </c>
      <c t="s" s="4" r="B42">
        <v>255</v>
      </c>
    </row>
    <row spans="1:3" r="43">
      <c t="s" s="4" r="A43">
        <v>383</v>
      </c>
    </row>
    <row spans="1:3" r="44">
      <c t="s" s="3" r="A44">
        <v>353</v>
      </c>
    </row>
    <row spans="1:3" r="45">
      <c t="s" s="4" r="A45">
        <v>366</v>
      </c>
      <c t="s" s="4" r="B45">
        <v>373</v>
      </c>
    </row>
    <row spans="1:3" r="46">
      <c t="s" s="4" r="A46">
        <v>384</v>
      </c>
    </row>
    <row spans="1:3" r="47">
      <c t="s" s="3" r="A47">
        <v>353</v>
      </c>
    </row>
    <row spans="1:3" r="48">
      <c t="s" s="4" r="A48">
        <v>385</v>
      </c>
      <c t="n" s="5" r="B48">
        <v>1494272</v>
      </c>
    </row>
    <row spans="1:3" r="49">
      <c t="s" s="4" r="A49">
        <v>386</v>
      </c>
      <c t="s" s="4" r="B49">
        <v>387</v>
      </c>
    </row>
    <row spans="1:3" r="50">
      <c t="s" s="4" r="A50">
        <v>388</v>
      </c>
    </row>
    <row spans="1:3" r="51">
      <c t="s" s="3" r="A51">
        <v>353</v>
      </c>
    </row>
    <row spans="1:3" r="52">
      <c t="s" s="4" r="A52">
        <v>389</v>
      </c>
      <c t="s" s="4" r="B52">
        <v>390</v>
      </c>
    </row>
    <row spans="1:3" r="53">
      <c t="s" s="4" r="A53">
        <v>391</v>
      </c>
    </row>
    <row spans="1:3" r="54">
      <c t="s" s="3" r="A54">
        <v>353</v>
      </c>
    </row>
    <row spans="1:3" r="55">
      <c t="s" s="4" r="A55">
        <v>389</v>
      </c>
      <c t="s" s="4" r="B55">
        <v>360</v>
      </c>
    </row>
    <row spans="1:3" r="56">
      <c t="s" s="4" r="A56">
        <v>392</v>
      </c>
    </row>
    <row spans="1:3" r="57">
      <c t="s" s="3" r="A57">
        <v>353</v>
      </c>
    </row>
    <row spans="1:3" r="58">
      <c t="s" s="4" r="A58">
        <v>389</v>
      </c>
      <c t="s" s="4" r="B58">
        <v>360</v>
      </c>
    </row>
    <row spans="1:3" r="59">
      <c t="s" s="4" r="A59">
        <v>393</v>
      </c>
    </row>
    <row spans="1:3" r="60">
      <c t="s" s="3" r="A60">
        <v>353</v>
      </c>
    </row>
    <row spans="1:3" r="61">
      <c t="s" s="4" r="A61">
        <v>370</v>
      </c>
      <c t="s" s="4" r="B61">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68</v>
      </c>
    </row>
    <row spans="1:5" r="2">
      <c t="s" s="2" r="B2">
        <v>23</v>
      </c>
      <c t="s" s="2" r="C2">
        <v>69</v>
      </c>
      <c t="s" s="2" r="D2">
        <v>23</v>
      </c>
      <c t="s" s="2" r="E2">
        <v>69</v>
      </c>
    </row>
    <row spans="1:5" r="3">
      <c t="s" s="3" r="A3">
        <v>70</v>
      </c>
    </row>
    <row spans="1:5" r="4">
      <c t="s" s="4" r="A4">
        <v>71</v>
      </c>
      <c t="n" s="7" r="B4">
        <v>4747</v>
      </c>
      <c t="n" s="7" r="C4">
        <v>2816</v>
      </c>
      <c t="n" s="7" r="D4">
        <v>9189</v>
      </c>
      <c t="n" s="7" r="E4">
        <v>4970</v>
      </c>
    </row>
    <row spans="1:5" r="5">
      <c t="s" s="4" r="A5">
        <v>72</v>
      </c>
      <c t="n" s="5" r="B5">
        <v>1936</v>
      </c>
      <c t="n" s="5" r="C5">
        <v>1280</v>
      </c>
      <c t="n" s="5" r="D5">
        <v>3668</v>
      </c>
      <c t="n" s="5" r="E5">
        <v>2027</v>
      </c>
    </row>
    <row spans="1:5" r="6">
      <c t="s" s="4" r="A6">
        <v>73</v>
      </c>
      <c t="n" s="5" r="B6">
        <v>2811</v>
      </c>
      <c t="n" s="5" r="C6">
        <v>1536</v>
      </c>
      <c t="n" s="5" r="D6">
        <v>5521</v>
      </c>
      <c t="n" s="5" r="E6">
        <v>2943</v>
      </c>
    </row>
    <row spans="1:5" r="7">
      <c t="s" s="3" r="A7">
        <v>74</v>
      </c>
    </row>
    <row spans="1:5" r="8">
      <c t="s" s="4" r="A8">
        <v>75</v>
      </c>
      <c t="n" s="5" r="B8">
        <v>9820</v>
      </c>
      <c t="n" s="5" r="C8">
        <v>5339</v>
      </c>
      <c t="n" s="5" r="D8">
        <v>18743</v>
      </c>
      <c t="n" s="5" r="E8">
        <v>9913</v>
      </c>
    </row>
    <row spans="1:5" r="9">
      <c t="s" s="4" r="A9">
        <v>76</v>
      </c>
      <c t="n" s="5" r="B9">
        <v>1857</v>
      </c>
      <c t="n" s="5" r="C9">
        <v>1310</v>
      </c>
      <c t="n" s="5" r="D9">
        <v>3757</v>
      </c>
      <c t="n" s="5" r="E9">
        <v>2513</v>
      </c>
    </row>
    <row spans="1:5" r="10">
      <c t="s" s="4" r="A10">
        <v>77</v>
      </c>
      <c t="n" s="5" r="B10">
        <v>11677</v>
      </c>
      <c t="n" s="5" r="C10">
        <v>6649</v>
      </c>
      <c t="n" s="5" r="D10">
        <v>22500</v>
      </c>
      <c t="n" s="5" r="E10">
        <v>12426</v>
      </c>
    </row>
    <row spans="1:5" r="11">
      <c t="s" s="4" r="A11">
        <v>78</v>
      </c>
      <c t="n" s="5" r="B11">
        <v>-8866</v>
      </c>
      <c t="n" s="5" r="C11">
        <v>-5113</v>
      </c>
      <c t="n" s="5" r="D11">
        <v>-16979</v>
      </c>
      <c t="n" s="5" r="E11">
        <v>-9483</v>
      </c>
    </row>
    <row spans="1:5" r="12">
      <c t="s" s="4" r="A12">
        <v>79</v>
      </c>
      <c t="n" s="5" r="B12">
        <v>-504</v>
      </c>
      <c t="n" s="5" r="C12">
        <v>-352</v>
      </c>
      <c t="n" s="5" r="D12">
        <v>-873</v>
      </c>
      <c t="n" s="5" r="E12">
        <v>-722</v>
      </c>
    </row>
    <row spans="1:5" r="13">
      <c t="s" s="4" r="A13">
        <v>80</v>
      </c>
      <c t="n" s="5" r="B13">
        <v>24</v>
      </c>
      <c t="n" s="5" r="C13">
        <v>9</v>
      </c>
      <c t="n" s="5" r="D13">
        <v>-526</v>
      </c>
      <c t="n" s="5" r="E13">
        <v>37</v>
      </c>
    </row>
    <row spans="1:5" r="14">
      <c t="s" s="4" r="A14">
        <v>81</v>
      </c>
      <c t="n" s="7" r="B14">
        <v>-9346</v>
      </c>
      <c t="n" s="7" r="C14">
        <v>-5456</v>
      </c>
      <c t="n" s="7" r="D14">
        <v>-18378</v>
      </c>
      <c t="n" s="7" r="E14">
        <v>-10168</v>
      </c>
    </row>
    <row spans="1:5" r="15">
      <c t="s" s="4" r="A15">
        <v>82</v>
      </c>
      <c t="n" s="9" r="B15">
        <v>-3.2</v>
      </c>
      <c t="n" s="9" r="C15">
        <v>-8.4</v>
      </c>
      <c t="n" s="9" r="D15">
        <v>-10.11</v>
      </c>
      <c t="n" s="9" r="E15">
        <v>-15.75</v>
      </c>
    </row>
    <row spans="1:5" r="16">
      <c t="s" s="4" r="A16">
        <v>83</v>
      </c>
      <c t="n" s="5" r="B16">
        <v>2919823</v>
      </c>
      <c t="n" s="5" r="C16">
        <v>649511</v>
      </c>
      <c t="n" s="5" r="D16">
        <v>1817673</v>
      </c>
      <c t="n" s="5" r="E16">
        <v>6456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0"/>
  </cols>
  <sheetData>
    <row spans="1:2" r="1">
      <c t="s" s="1" r="A1">
        <v>394</v>
      </c>
      <c t="s" s="2" r="B1">
        <v>1</v>
      </c>
    </row>
    <row spans="1:2" r="2">
      <c t="s" s="3" r="A2">
        <v>395</v>
      </c>
    </row>
    <row spans="1:2" r="3">
      <c t="s" s="4" r="A3">
        <v>396</v>
      </c>
      <c t="n" s="5" r="B3">
        <v>315876</v>
      </c>
    </row>
    <row spans="1:2" r="4">
      <c t="s" s="4" r="A4">
        <v>397</v>
      </c>
      <c t="n" s="5" r="B4">
        <v>1851517</v>
      </c>
    </row>
    <row spans="1:2" r="5">
      <c t="s" s="4" r="A5">
        <v>398</v>
      </c>
      <c t="n" s="5" r="B5">
        <v>-521512</v>
      </c>
    </row>
    <row spans="1:2" r="6">
      <c t="s" s="4" r="A6">
        <v>399</v>
      </c>
      <c t="n" s="5" r="B6">
        <v>19754</v>
      </c>
    </row>
    <row spans="1:2" r="7">
      <c t="s" s="4" r="A7">
        <v>400</v>
      </c>
      <c t="n" s="5" r="B7">
        <v>1665635</v>
      </c>
    </row>
    <row spans="1:2" r="8">
      <c t="s" s="4" r="A8">
        <v>401</v>
      </c>
      <c t="n" s="5" r="B8">
        <v>1379503</v>
      </c>
    </row>
    <row spans="1:2" r="9">
      <c t="s" s="4" r="A9">
        <v>402</v>
      </c>
      <c t="n" s="5" r="B9">
        <v>521512</v>
      </c>
    </row>
    <row spans="1:2" r="10">
      <c t="s" s="4" r="A10">
        <v>403</v>
      </c>
      <c t="n" s="5" r="B10">
        <v>-14434</v>
      </c>
    </row>
    <row spans="1:2" r="11">
      <c t="s" s="4" r="A11">
        <v>404</v>
      </c>
      <c t="n" s="5" r="B11">
        <v>-19754</v>
      </c>
    </row>
    <row spans="1:2" r="12">
      <c t="s" s="4" r="A12">
        <v>405</v>
      </c>
      <c t="n" s="5" r="B12">
        <v>1866827</v>
      </c>
    </row>
    <row spans="1:2" r="13">
      <c t="s" s="4" r="A13">
        <v>406</v>
      </c>
      <c t="n" s="5" r="B13">
        <v>1866827</v>
      </c>
    </row>
    <row spans="1:2" r="14">
      <c t="s" s="4" r="A14">
        <v>407</v>
      </c>
      <c t="n" s="5" r="B14">
        <v>1754832</v>
      </c>
    </row>
    <row spans="1:2" r="15">
      <c t="s" s="4" r="A15">
        <v>408</v>
      </c>
      <c t="n" s="9" r="B15">
        <v>2.56</v>
      </c>
    </row>
    <row spans="1:2" r="16">
      <c t="s" s="4" r="A16">
        <v>409</v>
      </c>
      <c t="n" s="12" r="B16">
        <v>12.48</v>
      </c>
    </row>
    <row spans="1:2" r="17">
      <c t="s" s="4" r="A17">
        <v>410</v>
      </c>
      <c t="n" s="12" r="B17">
        <v>2.23</v>
      </c>
    </row>
    <row spans="1:2" r="18">
      <c t="s" s="4" r="A18">
        <v>411</v>
      </c>
      <c t="n" s="12" r="B18">
        <v>3.26</v>
      </c>
    </row>
    <row spans="1:2" r="19">
      <c t="s" s="4" r="A19">
        <v>412</v>
      </c>
      <c t="n" s="12" r="B19">
        <v>5.33</v>
      </c>
    </row>
    <row spans="1:2" r="20">
      <c t="s" s="4" r="A20">
        <v>413</v>
      </c>
      <c t="n" s="12" r="B20">
        <v>5.33</v>
      </c>
    </row>
    <row spans="1:2" r="21">
      <c t="s" s="4" r="A21">
        <v>414</v>
      </c>
      <c t="n" s="9" r="B21">
        <v>5.1</v>
      </c>
    </row>
    <row spans="1:2" r="22">
      <c t="s" s="4" r="A22">
        <v>415</v>
      </c>
      <c t="n" s="7" r="B22">
        <v>9483</v>
      </c>
    </row>
    <row spans="1:2" r="23">
      <c t="s" s="4" r="A23">
        <v>416</v>
      </c>
      <c t="n" s="5" r="B23">
        <v>16682</v>
      </c>
    </row>
    <row spans="1:2" r="24">
      <c t="s" s="4" r="A24">
        <v>417</v>
      </c>
      <c t="n" s="5" r="B24">
        <v>16682</v>
      </c>
    </row>
    <row spans="1:2" r="25">
      <c t="s" s="4" r="A25">
        <v>418</v>
      </c>
      <c t="n" s="7" r="B25">
        <v>160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25"/>
  </cols>
  <sheetData>
    <row spans="1:6" r="1">
      <c t="s" s="1" r="A1">
        <v>419</v>
      </c>
      <c t="s" s="2" r="B1">
        <v>67</v>
      </c>
      <c t="s" s="2" r="D1">
        <v>68</v>
      </c>
      <c t="s" s="2" r="F1">
        <v>232</v>
      </c>
    </row>
    <row spans="1:6" r="2">
      <c t="s" s="2" r="B2">
        <v>23</v>
      </c>
      <c t="s" s="2" r="C2">
        <v>69</v>
      </c>
      <c t="s" s="2" r="D2">
        <v>23</v>
      </c>
      <c t="s" s="2" r="E2">
        <v>69</v>
      </c>
      <c t="s" s="2" r="F2">
        <v>24</v>
      </c>
    </row>
    <row spans="1:6" r="3">
      <c t="s" s="3" r="A3">
        <v>395</v>
      </c>
    </row>
    <row spans="1:6" r="4">
      <c t="s" s="4" r="A4">
        <v>420</v>
      </c>
      <c t="n" s="9" r="B4">
        <v>12.48</v>
      </c>
      <c t="n" s="9" r="C4">
        <v>6.91</v>
      </c>
      <c t="n" s="9" r="D4">
        <v>12.48</v>
      </c>
      <c t="n" s="9" r="E4">
        <v>3.88</v>
      </c>
    </row>
    <row spans="1:6" r="5">
      <c t="s" s="4" r="A5">
        <v>421</v>
      </c>
      <c t="n" s="7" r="B5">
        <v>47000</v>
      </c>
      <c t="n" s="7" r="C5">
        <v>1000</v>
      </c>
      <c t="n" s="7" r="D5">
        <v>60000</v>
      </c>
      <c t="n" s="7" r="E5">
        <v>24000</v>
      </c>
    </row>
    <row spans="1:6" r="6">
      <c t="s" s="4" r="A6">
        <v>422</v>
      </c>
      <c t="n" s="7" r="B6">
        <v>381000</v>
      </c>
      <c t="n" s="7" r="C6">
        <v>178000</v>
      </c>
      <c t="n" s="7" r="D6">
        <v>546000</v>
      </c>
      <c t="n" s="7" r="E6">
        <v>262000</v>
      </c>
    </row>
    <row spans="1:6" r="7">
      <c t="s" s="4" r="A7">
        <v>423</v>
      </c>
      <c t="s" s="4" r="D7">
        <v>424</v>
      </c>
      <c t="s" s="4" r="F7">
        <v>425</v>
      </c>
    </row>
    <row spans="1:6" r="8">
      <c t="s" s="4" r="A8">
        <v>426</v>
      </c>
      <c t="s" s="4" r="D8">
        <v>427</v>
      </c>
      <c t="s" s="4" r="F8">
        <v>428</v>
      </c>
    </row>
    <row spans="1:6" r="9">
      <c t="s" s="4" r="A9">
        <v>429</v>
      </c>
      <c t="s" s="4" r="D9">
        <v>373</v>
      </c>
    </row>
    <row spans="1:6" r="10">
      <c t="s" s="4" r="A10">
        <v>430</v>
      </c>
      <c t="n" s="5" r="B10">
        <v>13603</v>
      </c>
      <c t="n" s="5" r="D10">
        <v>13603</v>
      </c>
      <c t="n" s="5" r="F10">
        <v>17566</v>
      </c>
    </row>
    <row spans="1:6" r="11">
      <c t="s" s="4" r="A11">
        <v>431</v>
      </c>
      <c t="n" s="9" r="B11">
        <v>2.42</v>
      </c>
      <c t="n" s="9" r="D11">
        <v>2.42</v>
      </c>
      <c t="n" s="9" r="F11">
        <v>2.34</v>
      </c>
    </row>
    <row spans="1:6" r="12">
      <c t="s" s="4" r="A12">
        <v>432</v>
      </c>
      <c t="s" s="4" r="D12">
        <v>433</v>
      </c>
    </row>
    <row spans="1:6" r="13">
      <c t="s" s="4" r="A13">
        <v>434</v>
      </c>
      <c t="n" s="7" r="B13">
        <v>3400000</v>
      </c>
      <c t="n" s="7" r="D13">
        <v>3400000</v>
      </c>
    </row>
    <row spans="1:6" r="14">
      <c t="s" s="4" r="A14">
        <v>435</v>
      </c>
      <c t="s" s="4" r="D14">
        <v>4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s>
  <sheetData>
    <row spans="1:5" r="1">
      <c t="s" s="1" r="A1">
        <v>437</v>
      </c>
      <c t="s" s="2" r="B1">
        <v>67</v>
      </c>
      <c t="s" s="2" r="D1">
        <v>68</v>
      </c>
    </row>
    <row spans="1:5" r="2">
      <c t="s" s="2" r="B2">
        <v>23</v>
      </c>
      <c t="s" s="2" r="C2">
        <v>69</v>
      </c>
      <c t="s" s="2" r="D2">
        <v>23</v>
      </c>
      <c t="s" s="2" r="E2">
        <v>69</v>
      </c>
    </row>
    <row spans="1:5" r="3">
      <c t="s" s="4" r="A3">
        <v>438</v>
      </c>
    </row>
    <row spans="1:5" r="4">
      <c t="s" s="3" r="A4">
        <v>353</v>
      </c>
    </row>
    <row spans="1:5" r="5">
      <c t="s" s="4" r="A5">
        <v>439</v>
      </c>
      <c t="s" s="4" r="C5">
        <v>440</v>
      </c>
      <c t="s" s="4" r="E5">
        <v>440</v>
      </c>
    </row>
    <row spans="1:5" r="6">
      <c t="s" s="4" r="A6">
        <v>441</v>
      </c>
      <c t="s" s="4" r="B6">
        <v>442</v>
      </c>
      <c t="s" s="4" r="C6">
        <v>443</v>
      </c>
      <c t="s" s="4" r="D6">
        <v>442</v>
      </c>
      <c t="s" s="4" r="E6">
        <v>443</v>
      </c>
    </row>
    <row spans="1:5" r="7">
      <c t="s" s="4" r="A7">
        <v>444</v>
      </c>
      <c t="s" s="4" r="C7">
        <v>445</v>
      </c>
    </row>
    <row spans="1:5" r="8">
      <c t="s" s="4" r="A8">
        <v>446</v>
      </c>
      <c t="s" s="4" r="B8">
        <v>447</v>
      </c>
      <c t="s" s="4" r="C8">
        <v>447</v>
      </c>
      <c t="s" s="4" r="D8">
        <v>447</v>
      </c>
      <c t="s" s="4" r="E8">
        <v>447</v>
      </c>
    </row>
    <row spans="1:5" r="9">
      <c t="s" s="4" r="A9">
        <v>448</v>
      </c>
    </row>
    <row spans="1:5" r="10">
      <c t="s" s="3" r="A10">
        <v>353</v>
      </c>
    </row>
    <row spans="1:5" r="11">
      <c t="s" s="4" r="A11">
        <v>439</v>
      </c>
      <c t="s" s="4" r="B11">
        <v>449</v>
      </c>
      <c t="s" s="4" r="D11">
        <v>449</v>
      </c>
    </row>
    <row spans="1:5" r="12">
      <c t="s" s="4" r="A12">
        <v>444</v>
      </c>
      <c t="s" s="4" r="B12">
        <v>450</v>
      </c>
      <c t="s" s="4" r="D12">
        <v>450</v>
      </c>
      <c t="s" s="4" r="E12">
        <v>451</v>
      </c>
    </row>
    <row spans="1:5" r="13">
      <c t="s" s="4" r="A13">
        <v>452</v>
      </c>
    </row>
    <row spans="1:5" r="14">
      <c t="s" s="3" r="A14">
        <v>353</v>
      </c>
    </row>
    <row spans="1:5" r="15">
      <c t="s" s="4" r="A15">
        <v>439</v>
      </c>
      <c t="s" s="4" r="B15">
        <v>453</v>
      </c>
      <c t="s" s="4" r="D15">
        <v>453</v>
      </c>
    </row>
    <row spans="1:5" r="16">
      <c t="s" s="4" r="A16">
        <v>444</v>
      </c>
      <c t="s" s="4" r="B16">
        <v>454</v>
      </c>
      <c t="s" s="4" r="D16">
        <v>454</v>
      </c>
      <c t="s" s="4" r="E16">
        <v>445</v>
      </c>
    </row>
    <row spans="1:5" r="17">
      <c t="s" s="4" r="A17">
        <v>455</v>
      </c>
    </row>
    <row spans="1:5" r="18">
      <c t="s" s="3" r="A18">
        <v>353</v>
      </c>
    </row>
    <row spans="1:5" r="19">
      <c t="s" s="4" r="A19">
        <v>441</v>
      </c>
      <c t="s" s="4" r="B19">
        <v>443</v>
      </c>
      <c t="s" s="4" r="C19">
        <v>443</v>
      </c>
    </row>
    <row spans="1:5" r="20">
      <c t="s" s="4" r="A20">
        <v>444</v>
      </c>
      <c t="s" s="4" r="C20">
        <v>456</v>
      </c>
    </row>
    <row spans="1:5" r="21">
      <c t="s" s="4" r="A21">
        <v>446</v>
      </c>
      <c t="s" s="4" r="B21">
        <v>447</v>
      </c>
      <c t="s" s="4" r="C21">
        <v>447</v>
      </c>
      <c t="s" s="4" r="D21">
        <v>447</v>
      </c>
      <c t="s" s="4" r="E21">
        <v>447</v>
      </c>
    </row>
    <row spans="1:5" r="22">
      <c t="s" s="4" r="A22">
        <v>457</v>
      </c>
    </row>
    <row spans="1:5" r="23">
      <c t="s" s="3" r="A23">
        <v>353</v>
      </c>
    </row>
    <row spans="1:5" r="24">
      <c t="s" s="4" r="A24">
        <v>439</v>
      </c>
      <c t="s" s="4" r="B24">
        <v>458</v>
      </c>
      <c t="s" s="4" r="C24">
        <v>424</v>
      </c>
      <c t="s" s="4" r="D24">
        <v>458</v>
      </c>
      <c t="s" s="4" r="E24">
        <v>424</v>
      </c>
    </row>
    <row spans="1:5" r="25">
      <c t="s" s="4" r="A25">
        <v>441</v>
      </c>
      <c t="s" s="4" r="D25">
        <v>459</v>
      </c>
      <c t="s" s="4" r="E25">
        <v>443</v>
      </c>
    </row>
    <row spans="1:5" r="26">
      <c t="s" s="4" r="A26">
        <v>444</v>
      </c>
      <c t="s" s="4" r="B26">
        <v>460</v>
      </c>
      <c t="s" s="4" r="D26">
        <v>461</v>
      </c>
      <c t="s" s="4" r="E26">
        <v>456</v>
      </c>
    </row>
    <row spans="1:5" r="27">
      <c t="s" s="4" r="A27">
        <v>462</v>
      </c>
    </row>
    <row spans="1:5" r="28">
      <c t="s" s="3" r="A28">
        <v>353</v>
      </c>
    </row>
    <row spans="1:5" r="29">
      <c t="s" s="4" r="A29">
        <v>439</v>
      </c>
      <c t="s" s="4" r="B29">
        <v>463</v>
      </c>
      <c t="s" s="4" r="C29">
        <v>464</v>
      </c>
      <c t="s" s="4" r="D29">
        <v>463</v>
      </c>
      <c t="s" s="4" r="E29">
        <v>371</v>
      </c>
    </row>
    <row spans="1:5" r="30">
      <c t="s" s="4" r="A30">
        <v>441</v>
      </c>
      <c t="s" s="4" r="D30">
        <v>443</v>
      </c>
      <c t="s" s="4" r="E30">
        <v>465</v>
      </c>
    </row>
    <row spans="1:5" r="31">
      <c t="s" s="4" r="A31">
        <v>444</v>
      </c>
      <c t="s" s="4" r="B31">
        <v>466</v>
      </c>
      <c t="s" s="4" r="D31">
        <v>466</v>
      </c>
      <c t="s" s="4" r="E31">
        <v>4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8</v>
      </c>
      <c t="s" s="2" r="B1">
        <v>67</v>
      </c>
      <c t="s" s="2" r="D1">
        <v>68</v>
      </c>
    </row>
    <row spans="1:5" r="2">
      <c t="s" s="2" r="B2">
        <v>23</v>
      </c>
      <c t="s" s="2" r="C2">
        <v>69</v>
      </c>
      <c t="s" s="2" r="D2">
        <v>23</v>
      </c>
      <c t="s" s="2" r="E2">
        <v>69</v>
      </c>
    </row>
    <row spans="1:5" r="3">
      <c t="s" s="3" r="A3">
        <v>469</v>
      </c>
    </row>
    <row spans="1:5" r="4">
      <c t="s" s="4" r="A4">
        <v>470</v>
      </c>
      <c t="n" s="7" r="B4">
        <v>388</v>
      </c>
      <c t="n" s="7" r="C4">
        <v>236</v>
      </c>
      <c t="n" s="7" r="D4">
        <v>561</v>
      </c>
      <c t="n" s="7" r="E4">
        <v>323</v>
      </c>
    </row>
    <row spans="1:5" r="5">
      <c t="s" s="4" r="A5">
        <v>471</v>
      </c>
    </row>
    <row spans="1:5" r="6">
      <c t="s" s="3" r="A6">
        <v>469</v>
      </c>
    </row>
    <row spans="1:5" r="7">
      <c t="s" s="4" r="A7">
        <v>470</v>
      </c>
      <c t="n" s="5" r="B7">
        <v>24</v>
      </c>
      <c t="n" s="5" r="C7">
        <v>3</v>
      </c>
      <c t="n" s="5" r="D7">
        <v>41</v>
      </c>
      <c t="n" s="5" r="E7">
        <v>4</v>
      </c>
    </row>
    <row spans="1:5" r="8">
      <c t="s" s="4" r="A8">
        <v>472</v>
      </c>
    </row>
    <row spans="1:5" r="9">
      <c t="s" s="3" r="A9">
        <v>469</v>
      </c>
    </row>
    <row spans="1:5" r="10">
      <c t="s" s="4" r="A10">
        <v>470</v>
      </c>
      <c t="n" s="5" r="B10">
        <v>86</v>
      </c>
      <c t="n" s="5" r="C10">
        <v>24</v>
      </c>
      <c t="n" s="5" r="D10">
        <v>147</v>
      </c>
      <c t="n" s="5" r="E10">
        <v>34</v>
      </c>
    </row>
    <row spans="1:5" r="11">
      <c t="s" s="4" r="A11">
        <v>473</v>
      </c>
    </row>
    <row spans="1:5" r="12">
      <c t="s" s="3" r="A12">
        <v>469</v>
      </c>
    </row>
    <row spans="1:5" r="13">
      <c t="s" s="4" r="A13">
        <v>470</v>
      </c>
      <c t="n" s="7" r="B13">
        <v>278</v>
      </c>
      <c t="n" s="7" r="C13">
        <v>209</v>
      </c>
      <c t="n" s="7" r="D13">
        <v>373</v>
      </c>
      <c t="n" s="7" r="E13">
        <v>2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4</v>
      </c>
      <c t="s" s="2" r="B1">
        <v>67</v>
      </c>
      <c t="s" s="2" r="D1">
        <v>68</v>
      </c>
    </row>
    <row spans="1:5" r="2">
      <c t="s" s="2" r="B2">
        <v>23</v>
      </c>
      <c t="s" s="2" r="C2">
        <v>69</v>
      </c>
      <c t="s" s="2" r="D2">
        <v>23</v>
      </c>
      <c t="s" s="2" r="E2">
        <v>69</v>
      </c>
    </row>
    <row spans="1:5" r="3">
      <c t="s" s="3" r="A3">
        <v>475</v>
      </c>
    </row>
    <row spans="1:5" r="4">
      <c t="s" s="4" r="A4">
        <v>86</v>
      </c>
      <c t="n" s="7" r="B4">
        <v>-9346</v>
      </c>
      <c t="n" s="7" r="C4">
        <v>-5456</v>
      </c>
      <c t="n" s="7" r="D4">
        <v>-18378</v>
      </c>
      <c t="n" s="7" r="E4">
        <v>-10168</v>
      </c>
    </row>
    <row spans="1:5" r="5">
      <c t="s" s="3" r="A5">
        <v>476</v>
      </c>
    </row>
    <row spans="1:5" r="6">
      <c t="s" s="4" r="A6">
        <v>477</v>
      </c>
      <c t="n" s="5" r="B6">
        <v>2934315</v>
      </c>
      <c t="n" s="5" r="C6">
        <v>672407</v>
      </c>
      <c t="n" s="5" r="D6">
        <v>1833709</v>
      </c>
      <c t="n" s="5" r="E6">
        <v>666896</v>
      </c>
    </row>
    <row spans="1:5" r="7">
      <c t="s" s="4" r="A7">
        <v>478</v>
      </c>
      <c t="n" s="5" r="B7">
        <v>-14492</v>
      </c>
      <c t="n" s="5" r="C7">
        <v>-22896</v>
      </c>
      <c t="n" s="5" r="D7">
        <v>-16036</v>
      </c>
      <c t="n" s="5" r="E7">
        <v>-21215</v>
      </c>
    </row>
    <row spans="1:5" r="8">
      <c t="s" s="4" r="A8">
        <v>83</v>
      </c>
      <c t="n" s="5" r="B8">
        <v>2919823</v>
      </c>
      <c t="n" s="5" r="C8">
        <v>649511</v>
      </c>
      <c t="n" s="5" r="D8">
        <v>1817673</v>
      </c>
      <c t="n" s="5" r="E8">
        <v>645681</v>
      </c>
    </row>
    <row spans="1:5" r="9">
      <c t="s" s="4" r="A9">
        <v>82</v>
      </c>
      <c t="n" s="9" r="B9">
        <v>-3.2</v>
      </c>
      <c t="n" s="9" r="C9">
        <v>-8.4</v>
      </c>
      <c t="n" s="9" r="D9">
        <v>-10.11</v>
      </c>
      <c t="n" s="9" r="E9">
        <v>-15.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67</v>
      </c>
      <c t="s" s="2" r="D1">
        <v>68</v>
      </c>
    </row>
    <row spans="1:5" r="2">
      <c t="s" s="2" r="B2">
        <v>23</v>
      </c>
      <c t="s" s="2" r="C2">
        <v>69</v>
      </c>
      <c t="s" s="2" r="D2">
        <v>23</v>
      </c>
      <c t="s" s="2" r="E2">
        <v>69</v>
      </c>
    </row>
    <row spans="1:5" r="3">
      <c t="s" s="3" r="A3">
        <v>480</v>
      </c>
    </row>
    <row spans="1:5" r="4">
      <c t="s" s="4" r="A4">
        <v>481</v>
      </c>
      <c t="n" s="5" r="B4">
        <v>2003834</v>
      </c>
      <c t="n" s="5" r="C4">
        <v>7566268</v>
      </c>
      <c t="n" s="5" r="D4">
        <v>2003834</v>
      </c>
      <c t="n" s="5" r="E4">
        <v>7566268</v>
      </c>
    </row>
    <row spans="1:5" r="5">
      <c t="s" s="4" r="A5">
        <v>482</v>
      </c>
    </row>
    <row spans="1:5" r="6">
      <c t="s" s="3" r="A6">
        <v>480</v>
      </c>
    </row>
    <row spans="1:5" r="7">
      <c t="s" s="4" r="A7">
        <v>481</v>
      </c>
      <c t="n" s="5" r="C7">
        <v>6246196</v>
      </c>
      <c t="n" s="5" r="E7">
        <v>6246196</v>
      </c>
    </row>
    <row spans="1:5" r="8">
      <c t="s" s="4" r="A8">
        <v>483</v>
      </c>
    </row>
    <row spans="1:5" r="9">
      <c t="s" s="3" r="A9">
        <v>480</v>
      </c>
    </row>
    <row spans="1:5" r="10">
      <c t="s" s="4" r="A10">
        <v>481</v>
      </c>
      <c t="n" s="5" r="B10">
        <v>1866827</v>
      </c>
      <c t="n" s="5" r="C10">
        <v>1181970</v>
      </c>
      <c t="n" s="5" r="D10">
        <v>1866827</v>
      </c>
      <c t="n" s="5" r="E10">
        <v>1181970</v>
      </c>
    </row>
    <row spans="1:5" r="11">
      <c t="s" s="4" r="A11">
        <v>484</v>
      </c>
    </row>
    <row spans="1:5" r="12">
      <c t="s" s="3" r="A12">
        <v>480</v>
      </c>
    </row>
    <row spans="1:5" r="13">
      <c t="s" s="4" r="A13">
        <v>481</v>
      </c>
      <c t="n" s="5" r="B13">
        <v>137007</v>
      </c>
      <c t="n" s="5" r="C13">
        <v>3532</v>
      </c>
      <c t="n" s="5" r="D13">
        <v>137007</v>
      </c>
      <c t="n" s="5" r="E13">
        <v>3532</v>
      </c>
    </row>
    <row spans="1:5" r="14">
      <c t="s" s="4" r="A14">
        <v>485</v>
      </c>
    </row>
    <row spans="1:5" r="15">
      <c t="s" s="3" r="A15">
        <v>480</v>
      </c>
    </row>
    <row spans="1:5" r="16">
      <c t="s" s="4" r="A16">
        <v>481</v>
      </c>
      <c t="n" s="5" r="C16">
        <v>134570</v>
      </c>
      <c t="n" s="5" r="E16">
        <v>1345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68</v>
      </c>
    </row>
    <row spans="1:3" r="2">
      <c t="s" s="2" r="B2">
        <v>23</v>
      </c>
      <c t="s" s="2" r="C2">
        <v>69</v>
      </c>
    </row>
    <row spans="1:3" r="3">
      <c t="s" s="3" r="A3">
        <v>85</v>
      </c>
    </row>
    <row spans="1:3" r="4">
      <c t="s" s="4" r="A4">
        <v>86</v>
      </c>
      <c t="n" s="7" r="B4">
        <v>-18378</v>
      </c>
      <c t="n" s="7" r="C4">
        <v>-10168</v>
      </c>
    </row>
    <row spans="1:3" r="5">
      <c t="s" s="3" r="A5">
        <v>87</v>
      </c>
    </row>
    <row spans="1:3" r="6">
      <c t="s" s="4" r="A6">
        <v>88</v>
      </c>
      <c t="n" s="5" r="B6">
        <v>819</v>
      </c>
      <c t="n" s="5" r="C6">
        <v>135</v>
      </c>
    </row>
    <row spans="1:3" r="7">
      <c t="s" s="4" r="A7">
        <v>89</v>
      </c>
      <c t="n" s="5" r="B7">
        <v>561</v>
      </c>
      <c t="n" s="5" r="C7">
        <v>323</v>
      </c>
    </row>
    <row spans="1:3" r="8">
      <c t="s" s="4" r="A8">
        <v>90</v>
      </c>
      <c t="n" s="5" r="B8">
        <v>472</v>
      </c>
      <c t="n" s="5" r="C8">
        <v>-1</v>
      </c>
    </row>
    <row spans="1:3" r="9">
      <c t="s" s="4" r="A9">
        <v>91</v>
      </c>
      <c t="n" s="5" r="B9">
        <v>89</v>
      </c>
      <c t="n" s="5" r="C9">
        <v>57</v>
      </c>
    </row>
    <row spans="1:3" r="10">
      <c t="s" s="4" r="A10">
        <v>92</v>
      </c>
      <c t="n" s="5" r="B10">
        <v>71</v>
      </c>
      <c t="n" s="5" r="C10">
        <v>29</v>
      </c>
    </row>
    <row spans="1:3" r="11">
      <c t="s" s="4" r="A11">
        <v>93</v>
      </c>
      <c t="n" s="5" r="C11">
        <v>100</v>
      </c>
    </row>
    <row spans="1:3" r="12">
      <c t="s" s="3" r="A12">
        <v>94</v>
      </c>
    </row>
    <row spans="1:3" r="13">
      <c t="s" s="4" r="A13">
        <v>95</v>
      </c>
      <c t="n" s="5" r="B13">
        <v>-528</v>
      </c>
      <c t="n" s="5" r="C13">
        <v>-339</v>
      </c>
    </row>
    <row spans="1:3" r="14">
      <c t="s" s="4" r="A14">
        <v>28</v>
      </c>
      <c t="n" s="5" r="B14">
        <v>-555</v>
      </c>
      <c t="n" s="5" r="C14">
        <v>98</v>
      </c>
    </row>
    <row spans="1:3" r="15">
      <c t="s" s="4" r="A15">
        <v>29</v>
      </c>
      <c t="n" s="5" r="B15">
        <v>1386</v>
      </c>
      <c t="n" s="5" r="C15">
        <v>-35</v>
      </c>
    </row>
    <row spans="1:3" r="16">
      <c t="s" s="4" r="A16">
        <v>36</v>
      </c>
      <c t="n" s="5" r="B16">
        <v>131</v>
      </c>
      <c t="n" s="5" r="C16">
        <v>-227</v>
      </c>
    </row>
    <row spans="1:3" r="17">
      <c t="s" s="4" r="A17">
        <v>37</v>
      </c>
      <c t="n" s="5" r="B17">
        <v>651</v>
      </c>
      <c t="n" s="5" r="C17">
        <v>333</v>
      </c>
    </row>
    <row spans="1:3" r="18">
      <c t="s" s="4" r="A18">
        <v>39</v>
      </c>
      <c t="n" s="5" r="B18">
        <v>126</v>
      </c>
      <c t="n" s="5" r="C18">
        <v>-13</v>
      </c>
    </row>
    <row spans="1:3" r="19">
      <c t="s" s="4" r="A19">
        <v>96</v>
      </c>
      <c t="n" s="5" r="B19">
        <v>-15155</v>
      </c>
      <c t="n" s="5" r="C19">
        <v>-9708</v>
      </c>
    </row>
    <row spans="1:3" r="20">
      <c t="s" s="3" r="A20">
        <v>97</v>
      </c>
    </row>
    <row spans="1:3" r="21">
      <c t="s" s="4" r="A21">
        <v>98</v>
      </c>
      <c t="n" s="5" r="B21">
        <v>-2695</v>
      </c>
      <c t="n" s="5" r="C21">
        <v>-214</v>
      </c>
    </row>
    <row spans="1:3" r="22">
      <c t="s" s="4" r="A22">
        <v>99</v>
      </c>
      <c t="n" s="5" r="C22">
        <v>-17510</v>
      </c>
    </row>
    <row spans="1:3" r="23">
      <c t="s" s="4" r="A23">
        <v>100</v>
      </c>
      <c t="n" s="5" r="C23">
        <v>850</v>
      </c>
    </row>
    <row spans="1:3" r="24">
      <c t="s" s="4" r="A24">
        <v>101</v>
      </c>
      <c t="n" s="5" r="C24">
        <v>-1090</v>
      </c>
    </row>
    <row spans="1:3" r="25">
      <c t="s" s="4" r="A25">
        <v>102</v>
      </c>
      <c t="n" s="5" r="B25">
        <v>-2695</v>
      </c>
      <c t="n" s="5" r="C25">
        <v>-17964</v>
      </c>
    </row>
    <row spans="1:3" r="26">
      <c t="s" s="3" r="A26">
        <v>103</v>
      </c>
    </row>
    <row spans="1:3" r="27">
      <c t="s" s="4" r="A27">
        <v>104</v>
      </c>
      <c t="n" s="5" r="B27">
        <v>49755</v>
      </c>
    </row>
    <row spans="1:3" r="28">
      <c t="s" s="4" r="A28">
        <v>105</v>
      </c>
      <c t="n" s="5" r="B28">
        <v>5000</v>
      </c>
      <c t="n" s="5" r="C28">
        <v>9800</v>
      </c>
    </row>
    <row spans="1:3" r="29">
      <c t="s" s="4" r="A29">
        <v>106</v>
      </c>
      <c t="n" s="5" r="C29">
        <v>-2500</v>
      </c>
    </row>
    <row spans="1:3" r="30">
      <c t="s" s="4" r="A30">
        <v>107</v>
      </c>
      <c t="n" s="5" r="B30">
        <v>33</v>
      </c>
      <c t="n" s="5" r="C30">
        <v>27</v>
      </c>
    </row>
    <row spans="1:3" r="31">
      <c t="s" s="4" r="A31">
        <v>108</v>
      </c>
      <c t="n" s="5" r="B31">
        <v>22769</v>
      </c>
      <c t="n" s="5" r="C31">
        <v>20806</v>
      </c>
    </row>
    <row spans="1:3" r="32">
      <c t="s" s="4" r="A32">
        <v>109</v>
      </c>
      <c t="n" s="5" r="B32">
        <v>77557</v>
      </c>
      <c t="n" s="5" r="C32">
        <v>28133</v>
      </c>
    </row>
    <row spans="1:3" r="33">
      <c t="s" s="4" r="A33">
        <v>110</v>
      </c>
      <c t="n" s="5" r="B33">
        <v>59707</v>
      </c>
      <c t="n" s="5" r="C33">
        <v>461</v>
      </c>
    </row>
    <row spans="1:3" r="34">
      <c t="s" s="4" r="A34">
        <v>111</v>
      </c>
      <c t="n" s="5" r="B34">
        <v>6048</v>
      </c>
      <c t="n" s="5" r="C34">
        <v>4953</v>
      </c>
    </row>
    <row spans="1:3" r="35">
      <c t="s" s="4" r="A35">
        <v>112</v>
      </c>
      <c t="n" s="5" r="B35">
        <v>65755</v>
      </c>
      <c t="n" s="5" r="C35">
        <v>5414</v>
      </c>
    </row>
    <row spans="1:3" r="36">
      <c t="s" s="3" r="A36">
        <v>113</v>
      </c>
    </row>
    <row spans="1:3" r="37">
      <c t="s" s="4" r="A37">
        <v>114</v>
      </c>
      <c t="n" s="5" r="C37">
        <v>275</v>
      </c>
    </row>
    <row spans="1:3" r="38">
      <c t="s" s="4" r="A38">
        <v>115</v>
      </c>
      <c t="n" s="5" r="B38">
        <v>804</v>
      </c>
      <c t="n" s="5" r="C38">
        <v>427</v>
      </c>
    </row>
    <row spans="1:3" r="39">
      <c t="s" s="3" r="A39">
        <v>116</v>
      </c>
    </row>
    <row spans="1:3" r="40">
      <c t="s" s="4" r="A40">
        <v>117</v>
      </c>
      <c t="n" s="5" r="B40">
        <v>82</v>
      </c>
      <c t="n" s="7" r="C40">
        <v>47</v>
      </c>
    </row>
    <row spans="1:3" r="41">
      <c t="s" s="4" r="A41">
        <v>118</v>
      </c>
      <c t="n" s="5" r="B41">
        <v>2542</v>
      </c>
    </row>
    <row spans="1:3" r="42">
      <c t="s" s="4" r="A42">
        <v>119</v>
      </c>
      <c t="n" s="7" r="B42">
        <v>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0</v>
      </c>
      <c t="s" s="2" r="B1">
        <v>68</v>
      </c>
    </row>
    <row spans="1:2" r="2">
      <c t="s" s="2" r="B2">
        <v>23</v>
      </c>
    </row>
    <row spans="1:2" r="3">
      <c t="s" s="3" r="A3">
        <v>121</v>
      </c>
    </row>
    <row spans="1:2" r="4">
      <c t="s" s="4" r="A4">
        <v>120</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68</v>
      </c>
    </row>
    <row spans="1:2" r="2">
      <c t="s" s="2" r="B2">
        <v>23</v>
      </c>
    </row>
    <row spans="1:2" r="3">
      <c t="s" s="3" r="A3">
        <v>121</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5</v>
      </c>
      <c t="s" s="2" r="B1">
        <v>68</v>
      </c>
    </row>
    <row spans="1:2" r="2">
      <c t="s" s="2" r="B2">
        <v>23</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68</v>
      </c>
    </row>
    <row spans="1:2" r="2">
      <c t="s" s="2" r="B2">
        <v>23</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Balance Sheets</vt:lpstr>
      <vt:lpstr>Condensed Balance Sheets (Paren</vt:lpstr>
      <vt:lpstr>Condensed Statements of Operati</vt:lpstr>
      <vt:lpstr>Condensed Statements of Cash Fl</vt:lpstr>
      <vt:lpstr>Organization and Description of</vt:lpstr>
      <vt:lpstr>Summary of Significant Accounti</vt:lpstr>
      <vt:lpstr>Fair Value Measurements</vt:lpstr>
      <vt:lpstr>Balance sheet components</vt:lpstr>
      <vt:lpstr>Related Party Loan Agreement</vt:lpstr>
      <vt:lpstr>Credit Facility</vt:lpstr>
      <vt:lpstr>Convertible Preferred Stock</vt:lpstr>
      <vt:lpstr>Stock Option Plans</vt:lpstr>
      <vt:lpstr>Net Loss per Common Share</vt:lpstr>
      <vt:lpstr>Summary of Significant Accoun15</vt:lpstr>
      <vt:lpstr>Summary of Significant Accoun16</vt:lpstr>
      <vt:lpstr>Fair Value Measurements (Tables</vt:lpstr>
      <vt:lpstr>Balance sheet components (Table</vt:lpstr>
      <vt:lpstr>Convertible Preferred Stock (Ta</vt:lpstr>
      <vt:lpstr>Stock Option Plans (Tables)</vt:lpstr>
      <vt:lpstr>Net Loss per Common Share (Tabl</vt:lpstr>
      <vt:lpstr>Organization and Description 22</vt:lpstr>
      <vt:lpstr>Organization and Description 23</vt:lpstr>
      <vt:lpstr>Summary of Significant Accoun24</vt:lpstr>
      <vt:lpstr>Summary of Significant Accoun25</vt:lpstr>
      <vt:lpstr>Fair Value Measurements - Addit</vt:lpstr>
      <vt:lpstr>Fair Value Measurements - Finan</vt:lpstr>
      <vt:lpstr>Fair Value Measurements - Fin28</vt:lpstr>
      <vt:lpstr>Fair Value Measurements - Summa</vt:lpstr>
      <vt:lpstr>Balance sheet components - Sche</vt:lpstr>
      <vt:lpstr>Balance sheet components - Sc31</vt:lpstr>
      <vt:lpstr>Balance sheet components - Sc32</vt:lpstr>
      <vt:lpstr>Balance sheet components - Addi</vt:lpstr>
      <vt:lpstr>Balance sheet components - Sc34</vt:lpstr>
      <vt:lpstr>Related Party Loan Agreement - </vt:lpstr>
      <vt:lpstr>Credit Facility - Additional In</vt:lpstr>
      <vt:lpstr>Convertible Preferred Stock - C</vt:lpstr>
      <vt:lpstr>Convertible Preferred Stock - A</vt:lpstr>
      <vt:lpstr>Stock Option Plans - Additional</vt:lpstr>
      <vt:lpstr>Stock Option Plans - Summary of</vt:lpstr>
      <vt:lpstr>Stock Option Plans - Addition41</vt:lpstr>
      <vt:lpstr>Stock Option Plans - Schedule o</vt:lpstr>
      <vt:lpstr>Stock Option Plans - Summary 43</vt:lpstr>
      <vt:lpstr>Net Loss per Common Share - Sch</vt:lpstr>
      <vt:lpstr>Net Loss per Common Share - S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4:30:58Z</dcterms:created>
  <dcterms:modified xmlns:dcterms="http://purl.org/dc/terms/" xmlns:xsi="http://www.w3.org/2001/XMLSchema-instance" xsi:type="dcterms:W3CDTF">2015-08-12T14:30:58Z</dcterms:modified>
  <dc:title xmlns:dc="http://purl.org/dc/elements/1.1/">Untitled</dc:title>
  <dc:description xmlns:dc="http://purl.org/dc/elements/1.1/"/>
  <dc:subject xmlns:dc="http://purl.org/dc/elements/1.1/"/>
  <cp:keywords/>
  <cp:category/>
</cp:coreProperties>
</file>